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Accounting Policies" sheetId="7" state="visible" r:id="rId7"/>
    <sheet xmlns:r="http://schemas.openxmlformats.org/officeDocument/2006/relationships" name="Leases"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nvironmental Obligations" sheetId="11" state="visible" r:id="rId11"/>
    <sheet xmlns:r="http://schemas.openxmlformats.org/officeDocument/2006/relationships" name="Stockholders' Equity" sheetId="12" state="visible" r:id="rId12"/>
    <sheet xmlns:r="http://schemas.openxmlformats.org/officeDocument/2006/relationships" name="Earnings Per Common Share" sheetId="13" state="visible" r:id="rId13"/>
    <sheet xmlns:r="http://schemas.openxmlformats.org/officeDocument/2006/relationships" name="Fair Value Measurements" sheetId="14" state="visible" r:id="rId14"/>
    <sheet xmlns:r="http://schemas.openxmlformats.org/officeDocument/2006/relationships" name="Assets Held For Sale" sheetId="15" state="visible" r:id="rId15"/>
    <sheet xmlns:r="http://schemas.openxmlformats.org/officeDocument/2006/relationships" name="Property Acquisition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Lease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Earnings Per Common Share (Tabl" sheetId="22" state="visible" r:id="rId22"/>
    <sheet xmlns:r="http://schemas.openxmlformats.org/officeDocument/2006/relationships" name="Fair Value Measurements (Tables" sheetId="23" state="visible" r:id="rId23"/>
    <sheet xmlns:r="http://schemas.openxmlformats.org/officeDocument/2006/relationships" name="Description of Business - Addit" sheetId="24" state="visible" r:id="rId24"/>
    <sheet xmlns:r="http://schemas.openxmlformats.org/officeDocument/2006/relationships" name="Accounting Policies - Additiona" sheetId="25" state="visible" r:id="rId25"/>
    <sheet xmlns:r="http://schemas.openxmlformats.org/officeDocument/2006/relationships" name="Leases - Additional Information" sheetId="26" state="visible" r:id="rId26"/>
    <sheet xmlns:r="http://schemas.openxmlformats.org/officeDocument/2006/relationships" name="Leases - Future Contractual Ann" sheetId="27" state="visible" r:id="rId27"/>
    <sheet xmlns:r="http://schemas.openxmlformats.org/officeDocument/2006/relationships" name="Leases - Schedule of Lease-rela" sheetId="28" state="visible" r:id="rId28"/>
    <sheet xmlns:r="http://schemas.openxmlformats.org/officeDocument/2006/relationships" name="Leases - Summary of Weighted-av" sheetId="29" state="visible" r:id="rId29"/>
    <sheet xmlns:r="http://schemas.openxmlformats.org/officeDocument/2006/relationships" name="Leases - Schedule of Informatio" sheetId="30" state="visible" r:id="rId30"/>
    <sheet xmlns:r="http://schemas.openxmlformats.org/officeDocument/2006/relationships" name="Leases - Schedule of Supplement" sheetId="31" state="visible" r:id="rId31"/>
    <sheet xmlns:r="http://schemas.openxmlformats.org/officeDocument/2006/relationships" name="Leases - Schedule of Reconciles" sheetId="32" state="visible" r:id="rId32"/>
    <sheet xmlns:r="http://schemas.openxmlformats.org/officeDocument/2006/relationships" name="Leases - Major Tenants - Additi" sheetId="33" state="visible" r:id="rId33"/>
    <sheet xmlns:r="http://schemas.openxmlformats.org/officeDocument/2006/relationships" name="Leases - Getty Petroleum Market" sheetId="34" state="visible" r:id="rId34"/>
    <sheet xmlns:r="http://schemas.openxmlformats.org/officeDocument/2006/relationships" name="Commitments and Contingencies -" sheetId="35" state="visible" r:id="rId35"/>
    <sheet xmlns:r="http://schemas.openxmlformats.org/officeDocument/2006/relationships" name="Debt - Schedule of Maturity Amo" sheetId="36" state="visible" r:id="rId36"/>
    <sheet xmlns:r="http://schemas.openxmlformats.org/officeDocument/2006/relationships" name="Debt - Schedule of Maturity A_2" sheetId="37" state="visible" r:id="rId37"/>
    <sheet xmlns:r="http://schemas.openxmlformats.org/officeDocument/2006/relationships" name="Debt - Additional Information (" sheetId="38" state="visible" r:id="rId38"/>
    <sheet xmlns:r="http://schemas.openxmlformats.org/officeDocument/2006/relationships" name="Debt - Summary of Scheduled Deb" sheetId="39" state="visible" r:id="rId39"/>
    <sheet xmlns:r="http://schemas.openxmlformats.org/officeDocument/2006/relationships" name="Debt - Summary of Scheduled D_2" sheetId="40" state="visible" r:id="rId40"/>
    <sheet xmlns:r="http://schemas.openxmlformats.org/officeDocument/2006/relationships" name="Environmental Obligations - Add"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Addition" sheetId="44" state="visible" r:id="rId44"/>
    <sheet xmlns:r="http://schemas.openxmlformats.org/officeDocument/2006/relationships" name="Earnings Per Common Share - Com"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Assets Held For Sale - Addition" sheetId="48" state="visible" r:id="rId48"/>
    <sheet xmlns:r="http://schemas.openxmlformats.org/officeDocument/2006/relationships" name="Property Acquisitions - Additio"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GTY</t>
        </is>
      </c>
    </row>
    <row r="10">
      <c r="A10" s="4" t="inlineStr">
        <is>
          <t>Entity Registrant Name</t>
        </is>
      </c>
      <c r="B10" s="4" t="inlineStr">
        <is>
          <t>GETTY REALTY CORP.</t>
        </is>
      </c>
    </row>
    <row r="11">
      <c r="A11" s="4" t="inlineStr">
        <is>
          <t>Entity Central Index Key</t>
        </is>
      </c>
      <c r="B11" s="4" t="inlineStr">
        <is>
          <t>0001052752</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41913431</v>
      </c>
    </row>
    <row r="19">
      <c r="A19" s="4" t="inlineStr">
        <is>
          <t>Entity File Number</t>
        </is>
      </c>
      <c r="B19" s="4" t="inlineStr">
        <is>
          <t>001-13777</t>
        </is>
      </c>
    </row>
    <row r="20">
      <c r="A20" s="4" t="inlineStr">
        <is>
          <t>Entity Tax Identification Number</t>
        </is>
      </c>
      <c r="B20" s="4" t="inlineStr">
        <is>
          <t>11-3412575</t>
        </is>
      </c>
    </row>
    <row r="21">
      <c r="A21" s="4" t="inlineStr">
        <is>
          <t>Entity Address, Address Line One</t>
        </is>
      </c>
      <c r="B21" s="4" t="inlineStr">
        <is>
          <t>Two Jericho Plaza</t>
        </is>
      </c>
    </row>
    <row r="22">
      <c r="A22" s="4" t="inlineStr">
        <is>
          <t>Entity Address, Address Line Two</t>
        </is>
      </c>
      <c r="B22" s="4" t="inlineStr">
        <is>
          <t>Suite 110</t>
        </is>
      </c>
    </row>
    <row r="23">
      <c r="A23" s="4" t="inlineStr">
        <is>
          <t>Entity Address, City or Town</t>
        </is>
      </c>
      <c r="B23" s="4" t="inlineStr">
        <is>
          <t>Jericho</t>
        </is>
      </c>
    </row>
    <row r="24">
      <c r="A24" s="4" t="inlineStr">
        <is>
          <t>Entity Address, State or Province</t>
        </is>
      </c>
      <c r="B24" s="4" t="inlineStr">
        <is>
          <t>NY</t>
        </is>
      </c>
    </row>
    <row r="25">
      <c r="A25" s="4" t="inlineStr">
        <is>
          <t>Entity Address, Postal Zip Code</t>
        </is>
      </c>
      <c r="B25" s="4" t="inlineStr">
        <is>
          <t>11753</t>
        </is>
      </c>
    </row>
    <row r="26">
      <c r="A26" s="4" t="inlineStr">
        <is>
          <t>City Area Code</t>
        </is>
      </c>
      <c r="B26" s="4" t="inlineStr">
        <is>
          <t>516</t>
        </is>
      </c>
    </row>
    <row r="27">
      <c r="A27" s="4" t="inlineStr">
        <is>
          <t>Local Phone Number</t>
        </is>
      </c>
      <c r="B27" s="4" t="inlineStr">
        <is>
          <t>478-5400</t>
        </is>
      </c>
    </row>
    <row r="28">
      <c r="A28" s="4" t="inlineStr">
        <is>
          <t>Entity Incorporation, State or Country Code</t>
        </is>
      </c>
      <c r="B28" s="4" t="inlineStr">
        <is>
          <t>MD</t>
        </is>
      </c>
    </row>
    <row r="29">
      <c r="A29" s="4" t="inlineStr">
        <is>
          <t>Title of 12(b) Security</t>
        </is>
      </c>
      <c r="B29" s="4" t="inlineStr">
        <is>
          <t>Common Stock</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5. — DEBT The amounts outstanding under our Restated Credit Agreement and our senior unsecured notes are as follows (in thousands):
Maturity Date
Interest Rate
June 30, 2020
December 31, 2019
Unsecured Revolving Credit Facility
March 2022
1.88
%
$
75,000
$
20,000
Series A Notes
February 2021
6.00
%
100,000
100,000
Series B Notes
June 2023
5.35
%
75,000
75,000
Series C Notes
February 2025
4.75
%
50,000
50,000
Series D Notes
June 2028
5.47
%
50,000
50,000
Series E Notes
June 2028
5.47
%
50,000
50,000
Series F Notes
September 2029
3.52
%
50,000
50,000
Series G Notes
September 2029
3.52
%
50,000
50,000
Series H Notes
September 2029
3.52
%
25,000
25,000
Total debt
525,000
470,000
Unamortized debt issuance costs, net (a)
(2,428
)
(2,949
)
Total debt, net
$
522,572
$
467,051
(a)
Unamortized debt issuance costs, related to the Revolving Facility, at June 30, 2020 and December 31, 2019, of $1,574 and $2,014, respectively, are included in prepaid expenses and other assets on our consolidated balance sheets Credit Agreement On June 2, 2015, we entered into a $225,000,000 senior unsecured credit agreement (the “Credit Agreement”) with a group of banks led by Bank of America, N.A. The Credit Agreement consisted of a $175,000,000 unsecured revolving credit facility (the “Revolving Facility”) and a $50,000,000 unsecured term loan (the “Term Loan”). On March 23, 2018, we entered into an amended and restated credit agreement (as amended, the “Restated Credit Agreement”) amending and restating our Credit Agreement. Pursuant to the Restated Credit Agreement, we (a) increased the borrowing capacity under the Revolving Facility from $175,000,000 to $250,000,000, (b) extended the maturity date of the Revolving Facility from June 2018 June 2020 On September 19, 2018, we entered into an amendment (the “First Amendment”) of our Restated Credit Agreement. The First Amendment modifies the Restated Credit Agreement to, among other things: (i) reflect that we had previously entered into (a) an amended and restated note purchase and guarantee agreement with The Prudential Insurance Company of America and certain of its affiliates and (b) a note purchase and guarantee agreement with the Metropolitan Life Insurance Company and certain of its affiliates; On September 12, 2019, in connection with prepayment of the Term Loan, we entered into a consent and amendment (the “Second Amendment”) of our Restated Credit Agreement. The Second Amendment modifies the Restated Credit Agreement to, among other things, (a) increase our borrowing capacity under the Revolving Facility from $250,000,000 to $300,000,000 and (b) decrease lender commitments under the Term Loan to $0. Subject to the terms of the Restated Credit Agreement and our continued compliance with its provisions, we have the option to (a) extend the term of the Revolving Facility for one additional year to March 2023 Senior Unsecured Notes On September 12, 2019, we entered into a fourth amended and restated note purchase and guarantee agreement (the “Fourth Restated Prudential Note Purchase Agreement”) amending and restating our existing senior note purchase agreement with Prudential and certain of its affiliates. Pursuant to the Fourth Restated Prudential Note Purchase Agreement, we agreed that our (a) 6.0% Series A Guaranteed Senior Notes due February 25, 2021, in the original aggregate principal amount of $100,000,000 (the “Series A Notes”), (b) 5.35% Series B Guaranteed Senior Notes due June 2, 2023, in the original aggregate principal amount of $75,000,000 (the “Series B Notes”), (c) 4.75% Series C Guaranteed Senior Notes due February 25, 2025, in the aggregate principal amount of $ 50,000,000 (the “Series C Notes”) and (d) 5 . 47 % Series D Guaranteed Senior Notes due June 2 1 , 202 8 , in the aggregate principal amount of $ 50,000,000 (the “Series D Notes” ) that were outstanding under the existing senior note purchase agreement would continue to remain outstanding under the Fourth Restated Prudential Note Purchase Agreement and we authorized and issued our 3.52% Series F Guaranteed Senior Notes due September 12, 2029 , in the aggregate principal amount of $ 50,000,000 (the “Series F Notes” and, together with the Series A Notes , Series B Notes , Series C Notes and Series D Notes , the “Notes”). The Fourth Restated Prudential Note Purchase Agreement does not provide for scheduled reductions in the principal balance of the Notes prior to their respective maturities. On June 21, 2018, we entered into a note purchase and guarantee agreement (the “MetLife Note Purchase Agreement”) with MetLife and certain of its affiliates. Pursuant to the MetLife Note Purchase Agreement, we authorized and issued our 5.47% Series E Guaranteed Senior Notes due June 21, 2028, in the aggregate principal amount of $50,000,000 (the “Series E Notes”). The MetLife Note Purchase Agreement does not provide for scheduled reductions in the principal balance of the Series E Notes prior to their maturity. On September 12, 2019, we entered into a note purchase and guarantee agreement (the “AIG Note Purchase Agreement”) with American General Life Insurance Company. Pursuant to the AIG Note Purchase Agreement, we authorized and issued our 3.52% Series G Guaranteed Senior Notes due September 12, 2029, in the aggregate principal amount of $50,000,000 (the “Series G Notes”). The AIG Note Purchase Agreement does not provide for scheduled reductions in the principal balance of the Series G Notes prior to their maturity. On September 12, 2019, we entered into a note purchase and guarantee agreement (the “MassMutual Note Purchase Agreement”) with Massachusetts Mutual Life Insurance Company and certain of its affiliates. Pursuant to the MassMutual Note Purchase Agreement, we authorized and issued our 3.52% Series H Guaranteed Senior Notes due September 12, 2029, in the aggregate principal amount of $25,000,000 (the “Series H Notes”). The MassMutual Note Purchase Agreement does not provide for scheduled reductions in the principal balance of the Series H Notes prior to their maturity. Covenants The Restated Credit Agreement and our senior unsecured notes contain customary financial covenants such as leverage, coverage ratios and minimum tangible net worth, as well as limitations on restricted payments, which may limit our ability to incur additional debt or pay dividends. The Restated Credit Agreement and our senior unsecured notes also contain customary events of default, including cross defaults to each other, change of control and failure to maintain REIT status (provided that the senior unsecured notes require a mandatory offer to prepay the notes upon a change in control in lieu of a change of control event of default). Any event of default, if not cured or waived in a timely manner, would increase by 200 basis points (2.00%) the interest rate we pay under the Restated Credit Agreement and our senior unsecured notes, and could result in the acceleration of our indebtedness under the Restated Credit Agreement and our senior unsecured notes. We may be prohibited from drawing funds under the Revolving Facility if there is any event or condition that constitutes an event of default under the Restated Credit Agreement or that, with the giving of any notice, the passage of time, or both, would be an event of default under the Restated Credit Agreement. As of June 30, 2020, we are in compliance with all of the material terms of the Restated Credit Agreement and our senior unsecured notes, including the various financial covenants described herein. Debt Maturities As of June 30, 2020, scheduled debt maturities, including balloon payments, are as follows (in thousands):
Revolving Facility
Senior Unsecured Notes
Total
2020
$
—
$
—
$
—
2021
—
100,000
100,000
2022 (a)
75,000
—
75,000
2023
—
75,000
75,000
2024
—
—
—
Thereafter
—
275,000
275,000
Total
$
75,000
$
450,000
$
525,000
(a)
The Revolving Facility matures in March 2022. Subject to the terms of the Restated Credit Agreement and our continued compliance with its provisions, we have the option to extend the term of the Revolving Facility for one additional year to Marc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6 Months Ended</t>
        </is>
      </c>
    </row>
    <row r="2">
      <c r="B2" s="2" t="inlineStr">
        <is>
          <t>Jun. 30, 2020</t>
        </is>
      </c>
    </row>
    <row r="3">
      <c r="A3" s="3" t="inlineStr">
        <is>
          <t>Environmental Remediation Obligations [Abstract]</t>
        </is>
      </c>
    </row>
    <row r="4">
      <c r="A4" s="4" t="inlineStr">
        <is>
          <t>Environmental Obligations</t>
        </is>
      </c>
      <c r="B4" s="4" t="inlineStr">
        <is>
          <t>NOTE 6.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are incurred for, among other things, removing USTs, excavation of contaminated soil and water, installing, operating, maintaining and decommissioning remediation systems, monitoring contamination and governmental agency compliance reporting required in connection with contaminated propertie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tenant does not satisfy them, and we are required to accrue for environmental liabilities that we believe are allocable to others under our leases if we determine that it is probable that our tenant will not meet its environmental obligations.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ssess whether to accrue for environmental liabilities based upon relevant factors including our tenants’ histories of paying for such obligations, our assessment of their financial capability, and their intent to pay for such obligations. However, there can be no assurance that our assessments are correct or that our tenants who have paid their obligations in the past will continue to do so. We may ultimately be responsible to pay for environmental liabilities as the property owner if our tenant fails to pay them. The estimated future costs for known environmental remediation requirements are accrued when it is probable that a liability has been incurred and a reasonable estimate of fair value can be made. The accrued liability is the aggregate of our estimate of the fair value of cost for each component of the liability, net of estimated recoveries from state UST remediation funds considering estimated recovery rates developed from prior experience with the funds. For substantially all of our triple-net leases, our tenants are contractually responsible for compliance with environmental laws and regulations, removal of USTs at the end of their lease term (the cost of which in certain cases is partially borne by us) and remediation of any environmental contamination that arises during the term of their tenancy. Under the terms of our leases covering properties previously leased to Marketing (substantially all of which commenced in 2012), we have agreed to be responsible for environmental contamination at the premises that was known at the time the lease commenced, and for environmental contamination which existed prior to commencement of the lease and is discovered (other than as a result of a voluntary site investigation) during the first 10 years of the lease term (or a shorter period for a minority of such leases). After expiration of such 10-year (or, in certain cases, shorte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several years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10 years of the lease term and also existed prior to commencement of the lease. In those cases, we are responsible for costs associated with the remediation of such preexisting contamination.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In the course of certain UST removals and replacements at properties previously leased to Marketing where we retained continuing responsibility for preexisting environmental obligations, previously unknown environmental contamination was and continues to be discovered. As a result, we have developed an estimate of fair value for the prospective future environmental liability resulting from preexisting unknown environmental contamination and have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our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10 years after commencement of a lease (for properties subject to long-term triple-net leases) or five years from a sale (for divested properties), and projected a cost to closure for preexisting unknown environmental contamination. We measure our environmental remediation liabilities at fair value based on expected future net cash flows, adjusted for inflation (using a range of 2.0% to 2.75%), and then discount them to present value (using a range of 4.0% to 7.0%). We adjust our environmental remediation liabilities quarterly to reflect changes in projected expenditures, changes in present value due to the passage of time and reductions in estimated liabilities as a result of actual expenditures incurred during each quarter. As of June 30, 2020 , we had accrued a total of $ for our prospective environmental remediation obligations. This accrual consisted of (a) $ , which was our estimate of reasonably estimable environmental remediation liability, including obligations to remove USTs for which we are responsible, net of estimated recoveries and (b) $ for future environmental liabilities related to preexisting unknown contamination. As of December 31, 2019 , we had accrued a total of $ for our prospective environmental remediation obligations. This accrual consisted of (a) $ , which was our estimate of reasonably estimable environmental remediation liability, including obligations to remove USTs for which we are responsible, net of estimated recoveries and (b) $ for future environmental liabilities related to preexisting unknown contamination. Environmental liabilities are accreted for the change in present value due to the passage of time and, accordingly, $922,000 and $1,032,000 of net accretion expense was recorded for the six months ended June 30, 2020 and 2019, respectively, which is included in environmental expenses. In addition, during the six months ended June 30, 2020 and 2019, we recorded credits to environmental expenses aggregating $1,228,000 and $559,000, respectively, where decreases in estimated remediation costs exceeded the depreciated carrying value of previously capitalized asset retirement costs. Environmental expenses also include project management fees, legal fees and environmental litigation accruals. For the six months ended June 30, 2020 and 2019, changes in environmental estimates aggregating, $73,000 and $175,000, respectively, were related to properties that were previously disposed of by us. During the six months ended June 30, 2020 and 2019, we increased the carrying values of certain of our properties by $1,441,000 and $2,334,000, respectively, due to changes in estimated environmental remediation costs. The recognition and subsequent changes in estimates in environmental liabilities and the increase or decrease in carrying values of the properties are non-cash transactions which do not appear on our consolidated statements of cash flows. Capitalized asset retirement costs are being depreciated over the estimated remaining life of the UST, a 10-year period if the increase in carrying value is related to environmental remediation obligations or such shorter period if circumstances warrant, such as the remaining lease term for properties we lease from others. Depreciation and amortization expense related to capitalized asset retirement costs in our consolidated statements of operations for the six months ended June 30, 2020 and 2019, was $1,995,000 and $2,078,000, respectively. Capitalized asset retirement costs were $39,611,000 (consisting of $22,687,000 of known environmental liabilities and $16,924,000 of reserves for future environmental liabilities) as of June 30, 2020, and $39,684,000 (consisting of $22,150,000 of known environmental liabilities and $17,534,000 of reserves for future environmental liabilities) as of December 31, 2019. We recorded impairment charges aggregating $1,446,000 and $1,429,000 for the six months ended June 30, 2020 and 2019, respectively, for capitalized asset retirement costs. Environmental exposures are difficult to assess and estimate for numerous reasons, including the amount of data available upon initial assessment of contamination, alternative treatment methods that may be applied, location of the property which subjects it to differing local laws and regulations and their interpretations, changes in costs associated with environmental remediation services and equipment, the availability of state UST remediation funds and the possibility of existing legal claims giving rise to allocation of responsibilities to others, as well as the time it takes to remediate contamination and receive regulatory approval. In developing our liability for estimated environmental remediation obligations on a property by property basis, we consider, among other things, laws and regulations, assessments of contamination and surrounding geology, quality of information available, currently available technologies for treatment, alternative methods of remediation and prior experience. Environmental accruals are based on estimates derived upon facts known to us at this time, which are subject to significant change as circumstances change, and as environmental contingencies become more clearly defined and reasonably estimable. Any changes to our estimates or our assumptions that form the basis of our estimates may result in our providing an accrual, or adjustments to the amounts recorded, for environmental remediation liabilities. In July 2012, we purchased a 10-year pollution legal liability insurance policy covering substantially all of our properties at that time for preexisting unknown environmental liabilities and new environmental events. The policy has a $50,000,000 aggregate limit and is subject to various self-insured retentions and other conditions and limitations. Our intention in purchasing this policy was to obtain protection predominantly for significant events. In addition to the environmental insurance policy purchased by the Company, we also took assignment of certain environmental insurance policies, and rights to reimbursement for claims made thereunder, from Marketing, by order of the U.S. Bankruptcy Court during Marketing’s bankruptcy proceedings. Under these assigned polices, we have received and expect to continue to receive reimbursement of certain remediation expenses for covered claims. In light of the uncertainties associated with environmental expenditure contingencies, we are unable to estimate ranges in excess of the amount accrued with any certainty; however, we believe that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7. — STOCKHOLDERS’ EQUITY A summary of the changes in stockholders’ equity for the three and six months ended June 30, 2020 and 2019, is as follows (in thousands except per share amounts):
Common Stock
Additional Paid-in
Dividends Paid In Excess
Shares
Amount
Capital
Of Earnings
Total
BALANCE, MARCH 31, 2020
41,391
$
414
$
656,981
$
(70,920
)
$
586,475
Net earnings
10,973
10,973
Dividends declared — $0.37 per share
(15,768
)
(15,768
)
Shares issued pursuant to ATM Program, net
404
4
11,940
—
11,944
Shares issued pursuant to dividend reinvestment
1
—
16
—
16
Stock-based compensation/settlements
—
—
868
—
868
BALANCE, JUNE 30, 2020
41,796
$
418
$
669,805
$
(75,715
)
$
594,508
BALANCE, DECEMBER 31, 2019
41,368
$
414
$
656,127
$
(67,102
)
$
589,439
Net earnings
23,673
23,673
Cumulative-effect adjustment for the adoption of new accounting pronouncement (Note 2)
(886
)
(886
)
Dividends declared — $0.74 per share
(31,400
)
(31,400
)
Shares issued pursuant to ATM Program, net
404
4
11,912
—
11,916
Shares issued pursuant to dividend reinvestment
13
—
410
—
410
Stock-based compensation/settlements
11
—
1,356
—
1,356
BALANCE, JUNE 30, 2020
41,796
$
418
$
669,805
$
(75,715
)
$
594,508
Common Stock
Additional Paid-in
Dividends Paid In Excess
Shares
Amount
Capital
Of Earnings
Total
BALANCE, MARCH 31, 2019
40,883
$
409
$
638,877
$
(61,051
)
$
578,235
Net earnings
13,198
13,198
Dividends declared — $0.35 per share
(14,628
)
(14,628
)
Shares issued pursuant to ATM Program, net
213
2
6,678
—
6,680
Shares issued pursuant to dividend reinvestment
12
—
361
—
361
Stock-based compensation/settlements
—
—
665
—
665
BALANCE, JUNE 30, 2019
41,108
$
411
$
646,581
$
(62,481
)
$
584,511
BALANCE, DECEMBER 31, 2018
40,855
$
409
$
638,178
$
(57,423
)
$
581,164
Net earnings
24,125
24,125
Dividends declared — $0.70 per share
(29,183
)
(29,183
)
Shares issued pursuant to ATM Program, net
213
2
6,661
—
6,663
Shares issued pursuant to dividend reinvestment
24
—
718
—
718
Stock-based compensation/settlements
16
—
1,024
—
1,024
BALANCE, JUNE 30, 2019
41,108
$
411
$
646,581
$
(62,481
)
$
584,511
On March 2, 2020, our Board of Directors granted 176,050 restricted stock units (“RSU” or “RSUs”) under our Amended and Restated 2004 Omnibus Incentive Compensation Plan. On March 1, 2019, our Board of Directors granted 156,750 of RSUs under our Amended and Restated 2004 Omnibus Incentive Compensation Plan. ATM Program In March 2018, we established an at-the-market equity offering program (the “ATM Program”), pursuant to which we are able to issue and sell shares of our common stock with an aggregate sales price of up to $125,000,000 through a consortium of banks acting as agents. Sales of the shares of common stock may be made, as needed, from time to time in at-the-market offerings as defined in Rule 415 of the Securities Act, including by means of ordinary brokers’ transactions on the New York Stock Exchange or otherwise at market prices prevailing at the time of sale, at prices related to prevailing market prices or as otherwise agreed to with the applicable agent. During the three and six months ended June 30, 2020, we issued a total of 404,000 shares of common stock and received net proceeds of $11,916,000 $6,663,000 Dividends For the six months ended June 30, 2020, we paid regular quarterly dividends of $31,189,000 or $0.74 per share. For the six months ended June 30, 2019, we paid regular quarterly dividends of $29,050,000 or $0.70 per share. Dividend Reinvestment Plan Our dividend reinvestment plan provides our common stockholders with a convenient and economical method of acquiring additional shares of common stock by reinvesting all or a portion of their dividend distributions. During the six months ended June 30, 2020 and 2019, we issued 13,027 and 23,571 shares of common stock, respectively, under the dividend reinvestment plan and received proceeds of $410,000 and $718,000, respectively. Stock-Based Compensation Compensation cost for our stock-based compensation plans using the fair value method was $1,600,000 and $1,139,000 for the six months ended June 30, 2020 and 2019, respectively, and is included in general and administrative expense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NOTE 8. — EARNINGS PER COMMON SHARE 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 average number of common shares outstanding during the period. The following table is a reconciliation of the numerator and denominator used in the computation of basic and diluted earnings per common share using the two-class method (in thousands except per share data
Three Months Ended June 30,
Six Months Ended June 30,
2020
2019
2020
2019
Net earnings
$
10,973
$
13,198
$
23,673
$
24,125
Less earnings attributable to RSUs outstanding
(318
)
(246
)
(635
)
(491
)
Net earnings attributable to common stockholders used in basic and diluted earnings per share calculation
10,655
12,952
23,038
23,634
Weighted average common shares outstanding:
Basic
41,456
41,024
41,420
40,949
Incremental shares from stock-based compensation
11
25
25
19
Diluted
41,467
41,049
41,445
40,968
Basic earnings per common share
$
0.26
$
0.32
$
0.56
$
0.58
Diluted earnings per common share
$
0.26
$
0.32
$
0.56
$
0.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9. — FAIR VALUE MEASUREMENTS Debt Instruments As of June 30, 2020 and December 31, 2019, the carrying value of the borrowings under the Restated Credit Agreement approximated fair value. As of June 30, 2020 and December 31, 2019, the fair value of the borrowings under our senior unsecured notes was $470,100,000 and $470,600,000, respectively. The fair value of the borrowings outstanding as of June 30, 2020 and December 31, 2019, was determined using a discounted cash flow technique that incorporates a market interest yield curve with adjustments for duration, risk profile and borrowings outstanding, which are based on unobservable inputs within Level 3 of the Fair Value Hierarchy. Supplemental Retirement Plan We have mutual fund assets that are measured at fair value on a recurring basis using Level 1 inputs. We have a Supplemental Retirement Plan for executives. The amounts held in trust under the Supplemental Retirement Plan using Level 2 inputs may be used to satisfy claims of general creditors in the event of our or any of our subsidiaries’ bankruptcy. We have liability to the executives participating in the Supplemental Retirement Plan for the participant account balances equal to the aggregate of the amount invested at the executives’ direction and the income earned in such mutual funds. The following summarizes as of June 30, 2020, our assets and liabilities measured at fair value on a recurring basis by level within the Fair Value Hierarchy (in thousands):
Level 1
Level 2
Level 3
Total
Assets:
Mutual funds
$
850
$
—
$
—
$
850
Liabilities:
Deferred compensation
$
—
$
850
$
—
$
850
The following summarizes as of December 31, 2019, our assets and liabilities measured at fair value on a recurring basis by level within the Fair Value Hierarchy (in thousands):
Level 1
Level 2
Level 3
Total
Assets:
Mutual funds
$
737
$
—
$
—
$
737
Liabilities:
Deferred compensation
$
—
$
737
$
—
$
737
Real Estate Assets We have certain real estate assets that are measured at fair value on a non-recurring basis using Level 3 inputs as of June 30, 2020 and December 31, 2019, of $1,170,000 and $785,000, where impairment charges have been recorded. Due to the subjectivity inherent in the internal valuation techniques used in estimating fair value, the amounts realized from the sale of such assets may vary significantly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0</t>
        </is>
      </c>
    </row>
    <row r="3">
      <c r="A3" s="3" t="inlineStr">
        <is>
          <t>Discontinued Operations And Disposal Groups [Abstract]</t>
        </is>
      </c>
    </row>
    <row r="4">
      <c r="A4" s="4" t="inlineStr">
        <is>
          <t>Assets Held For Sale</t>
        </is>
      </c>
      <c r="B4" s="4" t="inlineStr">
        <is>
          <t>NOTE 10. — ASSETS HELD FOR SALE We evaluate the held for sale classification of our real estate as of the end of each quarter. Assets that are classified as held for sale are recorded at the lower of their carrying amount or fair value less costs to sell. As of June 30, 2020, there were no properties that met the criteria to be classified as held for sale. During the six months ended June 30, 2020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cquisitions</t>
        </is>
      </c>
      <c r="B1" s="2" t="inlineStr">
        <is>
          <t>6 Months Ended</t>
        </is>
      </c>
    </row>
    <row r="2">
      <c r="B2" s="2" t="inlineStr">
        <is>
          <t>Jun. 30, 2020</t>
        </is>
      </c>
    </row>
    <row r="3">
      <c r="A3" s="3" t="inlineStr">
        <is>
          <t>Business Combinations [Abstract]</t>
        </is>
      </c>
    </row>
    <row r="4">
      <c r="A4" s="4" t="inlineStr">
        <is>
          <t>Property Acquisitions</t>
        </is>
      </c>
      <c r="B4" s="4" t="inlineStr">
        <is>
          <t>NOTE 11. — PROPERTY ACQUISITIONS During the six months ended June 30, 2020, we acquired fee simple interests in 15 properties for an aggregate purchase price of $68,671,000. On February 4, 2020, and February 26, 2020, we acquired fee simple interests in ten car wash properties for an aggregate purchase price of $50,303,000 and entered into a unitary lease at the closing of the transactions. We funded the transactions through funds available under our Revolving Facility. The unitary lease provides for an initial term of 15 years five-year In addition, during the six months ended June 30, 2020, we also acquired fee simple interests in five convenience store and gasoline station, and other automotive related properties for an aggregate purchase price of $18,368,000. We accounted for the acquisitions of fee simple interests as asset acquisitions. We estimated the fair value of acquired tangible assets (consisting of land, buildings and improvements) “as if vacant.” Based on these estimates, we allocated $7,886,000 of the purchase price to land, $9,508,000 to buildings and improvements and $974,000 to in-place leases. During the six months ended June 30, 2019, we acquired fee simple interests in nine properties for an aggregate purchase price of $29,700,000 On June 17, 2019, we acquired fee simple interests in six convenience store and gasoline station properties for $24,724,000 and entered into a unitary lease at the closing of the transaction. We funded the transaction through funds available under our Revolving Facility. The unitary lease provides for an initial term of 15 years, with two ten-year During the six months ended June 30, 2019, we also acquired fee simple interests in three convenience store and gasoline station, and other automotive related properties for an aggregate purchase price of $4,976,000. We accounted for the acquisitions of fee simple interests as asset acquisitions. We estimated the fair value of acquired tangible assets (consisting of land, buildings and improvements) “as if vacant.” Based on these estimates, we allocated $3,075,000 of the purchase price to land, $1,813,000 to buildings and improvements and $88,000 to in-place leases. During the year ended December 31, 2019, we acquired fee simple interests in 27 convenience store and gasoline station, and other automotive related properties for an aggregate purchase price of $87,157,000. On November 22, 2019, we acquired fee simple interests in four car wash properties for $14,144,000 and entered into a unitary lease with a QNC OpCo Inc. (“QNC”) at the closing of the transaction. We funded the QNC transaction through funds available under our Revolving Facility. The unitary lease provides for an initial term of 15 years, with five five-year In addition, during the year ended December 31, 2019, we also acquired fee simple interests in 17 convenience store and gasoline station, and other automotive related properties, in separate transactions, for an aggregate purchase price of $48,290,000. We accounted for these acquisitions as asset acquisitions. We estimated the fair value of acquired tangible assets for each of these acquisitions (consisting of land, buildings and improvements) “as if vacant.” Based on these estimates, we allocated $18,820,000 of the purchase price to land, $26,790,000 to buildings and improvements and $2,744,000 to in-place leases, $277,000 to above-market leases and $341,000 to below-market leases, which is accounted for as a deferred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2. — SUBSEQUENT EVENTS In preparing our unaudited consolidated financial statements, we have evaluated events and transactions occurring after June 30, 2020, for recognition or disclosure purposes. Based on this evaluation, there were no significant subsequent events from June 30, 2020, through the date the financial statements were issued, other than the disclosures herein The COVID-19 pandemic has created significant uncertainty and economic volatility. While we have not incurred significant disruptions to our financial results thus far from the COVID-19 pandemic, we are unable to accurately predict the impact that COVID-19 will have on our business, operations and financial results. Any impact to our business, operations and financial results will depend on numerous evolving factors, including: the duration and scope of the pandemic; governmental, business and individuals’ actions that have been and continue to be taken in response to the pandemic; the impact on economic activity from the pandemic and actions taken in response; the effect on our tenants and their businesses; the ability of our tenants to make their rental payments and any closures of tenants’ facilities. Any of these events could materially adversely impact our business, financial condition, results of operations or stock price. As of July 23, 2020, we received July contractual base rent and mortgage payments from 98% of our tenants or mortgagors, as applicable. July collections to date may not be indicative of collections in any future period. Accordingly, the impact of COVID-19 on our rental revenue or interest income for the third quarter of 2020 and thereafter cannot be determined at pres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include the accounts of Getty Realty Corp. and its wholly 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is>
      </c>
    </row>
    <row r="5">
      <c r="A5" s="4" t="inlineStr">
        <is>
          <t>Reclassifications</t>
        </is>
      </c>
      <c r="B5" s="4" t="inlineStr">
        <is>
          <t>Reclassifications Certain prior year amounts have been reclassified to conform to current year presentation. Such reclassifications had no impact on previously reported net earnings.</t>
        </is>
      </c>
    </row>
    <row r="6">
      <c r="A6" s="4" t="inlineStr">
        <is>
          <t>Unaudited, Interim Consolidated Financial Statements</t>
        </is>
      </c>
      <c r="B6" s="4" t="inlineStr">
        <is>
          <t>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in our Annual Report on Form 10-K for the year ended December 31, 2019.</t>
        </is>
      </c>
    </row>
    <row r="7">
      <c r="A7" s="4" t="inlineStr">
        <is>
          <t>Use of Estimates, Judgments and Assumptions</t>
        </is>
      </c>
      <c r="B7" s="4" t="inlineStr">
        <is>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is>
      </c>
    </row>
    <row r="8">
      <c r="A8" s="4" t="inlineStr">
        <is>
          <t>Real Estate</t>
        </is>
      </c>
      <c r="B8" s="4" t="inlineStr">
        <is>
          <t>Real Estate Real estate assets are stated at cost less accumulated depreciation and amortization. For acquisitions of real estate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Assumptions used are property and geographic specific and may include, among other things, capitalization rates, market rental rates and EBITDA to rent coverage ratios.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For additional information regarding property acquisitions, see Note 11 –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e evaluate the held for sale classification of our real estate as of the end of each quarter. Assets that are classified as held for sale are recorded at the lower of their carrying amount or fair value less costs to sell.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t>
        </is>
      </c>
    </row>
    <row r="9">
      <c r="A9" s="4" t="inlineStr">
        <is>
          <t>Direct Financing Leases</t>
        </is>
      </c>
      <c r="B9" s="4" t="inlineStr">
        <is>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On June 16, 2016, the Financial Accounting Standards Board (the “FASB”) issued ASU 2016-13, Financial Instruments – Credit Losses (Topic 326): Measurements of Credit Losses on Financial Instruments The accounting standard became effective for us and was adopted on January 1, 2020. Upon adoption, we had five unitary leases subject to this standard classified as a direct financing leases with a net investment balance aggregating $82,366,000 prior to the credit loss adjustment. In these direct financing leases, the payment obligations of the lessees are collateralized by real estate properties. Historically, we have had no collection issues related to these direct financing leases; therefore, we assessed the probability of default on these leases based on the lessee’s financial condition, business prospects, remaining term of the lease, expected value of the underlying collateral upon its repossession, and our historical loss experience related to other leases in which we are the lessor. Based on the aforementioned considerations, we estimated a credit loss reserve related to these direct financing leases totaling $578,000, which was recognized as a cumulative adjustment to retained earnings and as a reduction of the investment in direct financing leases balance on our consolidated balance sheets on January 1, 2020. Periods prior to the adoption date that are presented for comparative purposes will not be adjusted. We review our direct financing leases each reporting period to determine adjust the allowance for any estimated changes in the credit loss with the resulting change recorded through our consolidated statement of operations.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may adjust an allowance for credit losses to reflect the change in the estimate of the undiscounted future rents. Accordingly, the net investment balance is written down to fair value.</t>
        </is>
      </c>
    </row>
    <row r="10">
      <c r="A10" s="4" t="inlineStr">
        <is>
          <t>Notes and Mortgages Receivable</t>
        </is>
      </c>
      <c r="B10" s="4" t="inlineStr">
        <is>
          <t>Notes and Mortgages Receivable Notes and mortgages receivable consists of loans originated by us in conjunction with property dispositions and funding provided to tenants in conjunction with property acquisitions and capital improvements. Notes and mortgages receivable are recorded at stated principal amounts. In conjunction with our adoption of ASU 2016-13 on January 1, 2020, we which was recognized as a cumulative adjustment to retained earnings and as a reduction of the on the notes and mortgages receivable balance on our consolidated balance sheets on January 1, 2020. Periods prior to the adoption date that are presented for comparative purposes will not be adjusted. We have also begun originating construction loans to developers for the construction of income-producing properties. On April 1, 2020, we funded the initial draw of a construction loan. There were no indicators for impairments related to our notes and mortgages receivable during the three and six months ended June 30, 2020 and 2019. For the three and six months ended June 30, 2020, we did not record any additional allowance for credit losses.</t>
        </is>
      </c>
    </row>
    <row r="11">
      <c r="A11" s="4" t="inlineStr">
        <is>
          <t>Revenue Recognition and Deferred Rent Receivable</t>
        </is>
      </c>
      <c r="B11" s="4" t="inlineStr">
        <is>
          <t>Revenue Recognition and Deferred Rent Receivable On January 1, 2018, we adopted ASU 2014-09, Revenue from Contracts with Customers (Topic 606), (“Topic 606”) using the modified retrospective method applying it to any open contracts as of January 1, 2018. The new guidance provides a unified model to determine how revenue is recognized. To determine the proper amount of revenue to be recognized, we perform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Our primary source of revenue consists of revenue from rental properties and tenant reimbursements that is derived from leasing arrangements, which is specifically excluded from the standard, and thus had no material impact on our consolidated financial statements or notes to our consolidated financial statements as of June 30, 2020.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view our accounts receivable, including its deferred rent receivable, related to base rents, straight-line rents, tenant reimbursements and other revenues for collectability. Our evaluation of collectability primarily consists of reviewing past due account balances and considers such factors as the credit quality of our tenant, historical trends of the tenant, changes in tenant payment terms, current economic trends, including the COVID-19”) pandemic, and other facts and circumstances related to the applicable tenant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Some concessions will provide a deferral of payments with no substantive changes to the consideration in the original contract. A deferral affects the timing of cash receipts, but the amount of the consideration is substantially the same as that required by the original contract. The FASB staff provides two ways to account for those deferrals. Two of those methods are:
(1)
Account for the concessions as if no changes to the lease contract were made. Under that accounting, a lessor would increase its lease receivable. In its income statement, a lessor would continue to recognize income during the deferral period.
(2)
Account for the deferred payments as variable lease payments. We elected to treat lease concessions with option (1) above for the quarter ended June 30, 2020.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Th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t>
        </is>
      </c>
    </row>
    <row r="12">
      <c r="A12" s="4" t="inlineStr">
        <is>
          <t>Impairment of Long-Lived Assets</t>
        </is>
      </c>
      <c r="B12" s="4" t="inlineStr">
        <is>
          <t>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507,000 and $1,538,000 for the three and six months ended June 30, 2020, respectively, and $701,000 and $1,472,000 for the three and six months ended June 30, 2019, respectively.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60,000 of impairments recognized during the six months ended June 30, 2020) and (ii) discounted cash flow models (this method was used to determine $117,000 of impairments recognized during the six months ended June 30, 2020). During the six months ended June 30, 2020, we recorded $1,161,000 of impairments due to the accumulation of asset retirement costs as a result of changes in estimates associated with our estimated environmental liabilities which increased the carrying values of certain properties in excess of their fair values. For the six months ended June 30, 2020 and 2019, impairment charges aggregating $306,000 and $362,000, respectively, were related to properties that were previously disposed of by u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is>
      </c>
    </row>
    <row r="13">
      <c r="A13" s="4" t="inlineStr">
        <is>
          <t>Fair Value of Financial Instruments</t>
        </is>
      </c>
      <c r="B13" s="4" t="inlineStr">
        <is>
          <t>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is>
      </c>
    </row>
    <row r="14">
      <c r="A14" s="4" t="inlineStr">
        <is>
          <t>Environmental Remediation Obligations</t>
        </is>
      </c>
      <c r="B14" s="4" t="inlineStr">
        <is>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our estimate of the fair value of cost for each component of the liability. The accrued liability is net of estimated recoveries from state underground storage tank (“UST”) remediation funds considering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is>
      </c>
    </row>
    <row r="15">
      <c r="A15" s="4" t="inlineStr">
        <is>
          <t>Income Taxes</t>
        </is>
      </c>
      <c r="B15" s="4" t="inlineStr">
        <is>
          <t>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tock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6, 2017 and 2018, and tax returns which will be filed for the year ended 2019, remain open to examination by federal and state tax jurisdictions under the respective statutes of limitations.</t>
        </is>
      </c>
    </row>
    <row r="16">
      <c r="A16" s="4" t="inlineStr">
        <is>
          <t>New Accounting Pronouncements</t>
        </is>
      </c>
      <c r="B16" s="4" t="inlineStr">
        <is>
          <t>New Accounting Pronouncements On June 16, 2016, the FASB issued ASU 2016-13 to amend the accounting for credit losses for certain financial instruments. Under the new guidance, an entity recognizes its estimate of expected credit losses as an allowance, which the FASB believes will result in more timely recognition of such losses. ASU 2016-13 applies to financial assets measured at amortized cost and certain other instruments, including notes and mortgages receivable and net investments in direct financing leases. This standard does not apply to receivables arising from operating leases, which are within the scope of Topic 842. ASU 2016-13 became effective for us and was adopted on January 1, 2020 and required a modified retrospective approach through a cumulative-effect adjustment to retained earnings. We recorded a credit loss reserve related to our direct financing leases totaling $578,000, which was recognized as a cumulative adjustment to retained earnings and as a reduction of the investment in direct financing leases balance on our consolidated balance sheets on January 1, 2020. In addition, notes and mortgages receivable balance which was recognized as a cumulative adjustment to retained earnings. On March 12, 2020, the FASB issued ASU 2020-04, Reference Rate Reform (Topic 848) (“ASU 2020-04”). ASU 2020-04 contains practical expedients for reference rate reform related activities that impact debt, leases, derivatives and other contracts. The guidance in ASU 2020-04 provides optional expedients and exceptions for applying generally accepted accounting principles to contract modifications and hedging relationships, subject to meeting certain criteria, that reference LIBOR or another reference rate expected to be discontinued. We are currently evaluating the impact the adoption of ASU 2020-04 will have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Future Contractual Annual Rentals Receivable</t>
        </is>
      </c>
      <c r="B4" s="4" t="inlineStr">
        <is>
          <t>As of June 30, 2020, future contractual annual rentals receivable from our tenants, which have terms in excess of one year are as follows (in thousands):
Operating Leases
Direct Financing Leases
2020
$
56,653
$
6,607
2021
114,098
13,339
2022
113,843
13,420
2023
114,031
13,467
2024
112,172
13,611
Thereafter
713,496
59,419
Total
$
1,224,293
$
119,863</t>
        </is>
      </c>
    </row>
    <row r="5">
      <c r="A5" s="4" t="inlineStr">
        <is>
          <t>Schedule of Lease-related Assets and Liabilities</t>
        </is>
      </c>
      <c r="B5" s="4" t="inlineStr">
        <is>
          <t>The following presents the lease-related assets and liabilities (in thousands):
June 30, 2020
Assets
Right-of-use assets – operating
$
17,953
Right-of-use assets – finance
875
Total lease assets
$
18,828
Liabilities
Lease liability – operating
$
18,614
Lease liability – finance
3,879
Total lease liabilities
$
22,493</t>
        </is>
      </c>
    </row>
    <row r="6">
      <c r="A6" s="4" t="inlineStr">
        <is>
          <t>Summary of Weighted-average Remaining Lease Terms and Discount Rates</t>
        </is>
      </c>
      <c r="B6" s="4" t="inlineStr">
        <is>
          <t>The following presents the weighted average lease terms and discount rates of our leases:
Weighted-average remaining lease term (years)
Operating leases
8.8
Finance leases
11.09
Weighted-average discount rate
Operating leases (a)
5.31
%
Finance leases
17.24
%
(a)
Upon adoption of the new lease standard, discount rates used for existing leases were established at January 1, 2019.</t>
        </is>
      </c>
    </row>
    <row r="7">
      <c r="A7" s="4" t="inlineStr">
        <is>
          <t>Schedule of Information Related to Lease Costs for Finance and Operating Leases</t>
        </is>
      </c>
      <c r="B7" s="4" t="inlineStr">
        <is>
          <t>The following presents our total lease costs (in thousands)
Three Months Ended June 30, 2020
Six Months Ended June 30, 2020
Operating lease cost
$
991
$
2,002
Finance lease cost
Amortization of leased assets
159
312
Interest on lease liabilities
183
372
Short-term lease cost
12
49
Total lease cost
$
1,345
$
2,735</t>
        </is>
      </c>
    </row>
    <row r="8">
      <c r="A8" s="4" t="inlineStr">
        <is>
          <t>Schedule of Supplemental Cash Flow Information Related to Leases</t>
        </is>
      </c>
      <c r="B8" s="4" t="inlineStr">
        <is>
          <t>The following presents supplemental cash flow information related to our leases (in thousands)
Three Months Ended June 30, 2020
Six Months Ended June 30, 2020
Cash paid for amounts included in the measurement of lease liabilities
Operating cash flows for operating leases
$
971
$
1,867
Operating cash flows for finance leases
183
372
Financing cash flows for finance leases
$
159
$
312</t>
        </is>
      </c>
    </row>
    <row r="9">
      <c r="A9" s="4" t="inlineStr">
        <is>
          <t>Schedule of Reconciles the Undiscounted Cash Flows for Direct Financing Lease Liabilities and Operating Lease Liabilities</t>
        </is>
      </c>
      <c r="B9" s="4" t="inlineStr">
        <is>
          <t>As of June 30, 2020, scheduled lease liabilities mature as follows (in thousands)
Operating Leases
Direct Financing Leases
2020
$
1,935
$
1,349
2021
3,380
1,154
2022
2,738
990
2023
2,617
806
2024
2,461
646
Thereafter
10,676
1,767
Total lease payments
23,807
6,712
Less: amount representing interest
(5,193
)
(2,833
)
Present value of lease payments
$
18,614
$
3,8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Real estate:</t>
        </is>
      </c>
    </row>
    <row r="3">
      <c r="A3" s="4" t="inlineStr">
        <is>
          <t>Land</t>
        </is>
      </c>
      <c r="B3" s="6" t="n">
        <v>681144</v>
      </c>
      <c r="C3" s="6" t="n">
        <v>669351</v>
      </c>
    </row>
    <row r="4">
      <c r="A4" s="4" t="inlineStr">
        <is>
          <t>Buildings and improvements</t>
        </is>
      </c>
      <c r="B4" s="5" t="n">
        <v>491912</v>
      </c>
      <c r="C4" s="5" t="n">
        <v>442220</v>
      </c>
    </row>
    <row r="5">
      <c r="A5" s="4" t="inlineStr">
        <is>
          <t>Construction in progress</t>
        </is>
      </c>
      <c r="B5" s="5" t="n">
        <v>965</v>
      </c>
      <c r="C5" s="5" t="n">
        <v>2080</v>
      </c>
    </row>
    <row r="6">
      <c r="A6" s="4" t="inlineStr">
        <is>
          <t>Total real estate held for use, gross</t>
        </is>
      </c>
      <c r="B6" s="5" t="n">
        <v>1174021</v>
      </c>
      <c r="C6" s="5" t="n">
        <v>1113651</v>
      </c>
    </row>
    <row r="7">
      <c r="A7" s="4" t="inlineStr">
        <is>
          <t>Less accumulated depreciation and amortization</t>
        </is>
      </c>
      <c r="B7" s="5" t="n">
        <v>-175499</v>
      </c>
      <c r="C7" s="5" t="n">
        <v>-165892</v>
      </c>
    </row>
    <row r="8">
      <c r="A8" s="4" t="inlineStr">
        <is>
          <t>Real estate, net</t>
        </is>
      </c>
      <c r="B8" s="5" t="n">
        <v>998522</v>
      </c>
      <c r="C8" s="5" t="n">
        <v>947759</v>
      </c>
    </row>
    <row r="9">
      <c r="A9" s="4" t="inlineStr">
        <is>
          <t>Investment in direct financing leases, net</t>
        </is>
      </c>
      <c r="B9" s="5" t="n">
        <v>79767</v>
      </c>
      <c r="C9" s="5" t="n">
        <v>82366</v>
      </c>
    </row>
    <row r="10">
      <c r="A10" s="4" t="inlineStr">
        <is>
          <t>Notes and mortgages receivable</t>
        </is>
      </c>
      <c r="B10" s="5" t="n">
        <v>29675</v>
      </c>
      <c r="C10" s="5" t="n">
        <v>30855</v>
      </c>
    </row>
    <row r="11">
      <c r="A11" s="4" t="inlineStr">
        <is>
          <t>Cash and cash equivalents</t>
        </is>
      </c>
      <c r="B11" s="5" t="n">
        <v>25111</v>
      </c>
      <c r="C11" s="5" t="n">
        <v>21781</v>
      </c>
    </row>
    <row r="12">
      <c r="A12" s="4" t="inlineStr">
        <is>
          <t>Restricted cash</t>
        </is>
      </c>
      <c r="B12" s="5" t="n">
        <v>2009</v>
      </c>
      <c r="C12" s="5" t="n">
        <v>1883</v>
      </c>
    </row>
    <row r="13">
      <c r="A13" s="4" t="inlineStr">
        <is>
          <t>Deferred rent receivable</t>
        </is>
      </c>
      <c r="B13" s="5" t="n">
        <v>42879</v>
      </c>
      <c r="C13" s="5" t="n">
        <v>41252</v>
      </c>
    </row>
    <row r="14">
      <c r="A14" s="4" t="inlineStr">
        <is>
          <t>Accounts receivable</t>
        </is>
      </c>
      <c r="B14" s="5" t="n">
        <v>3945</v>
      </c>
      <c r="C14" s="5" t="n">
        <v>3063</v>
      </c>
    </row>
    <row r="15">
      <c r="A15" s="4" t="inlineStr">
        <is>
          <t>Right-of-use assets - operating</t>
        </is>
      </c>
      <c r="B15" s="5" t="n">
        <v>17953</v>
      </c>
      <c r="C15" s="5" t="n">
        <v>21191</v>
      </c>
    </row>
    <row r="16">
      <c r="A16" s="4" t="inlineStr">
        <is>
          <t>Right-of-use assets - finance</t>
        </is>
      </c>
      <c r="B16" s="5" t="n">
        <v>875</v>
      </c>
      <c r="C16" s="5" t="n">
        <v>987</v>
      </c>
    </row>
    <row r="17">
      <c r="A17" s="4" t="inlineStr">
        <is>
          <t>Prepaid expenses and other assets, net</t>
        </is>
      </c>
      <c r="B17" s="5" t="n">
        <v>64064</v>
      </c>
      <c r="C17" s="5" t="n">
        <v>60640</v>
      </c>
    </row>
    <row r="18">
      <c r="A18" s="4" t="inlineStr">
        <is>
          <t>Total assets</t>
        </is>
      </c>
      <c r="B18" s="5" t="n">
        <v>1264800</v>
      </c>
      <c r="C18" s="5" t="n">
        <v>1211777</v>
      </c>
    </row>
    <row r="19">
      <c r="A19" s="3" t="inlineStr">
        <is>
          <t>LIABILITIES AND STOCKHOLDERS’ EQUITY</t>
        </is>
      </c>
    </row>
    <row r="20">
      <c r="A20" s="4" t="inlineStr">
        <is>
          <t>Borrowings under credit agreement</t>
        </is>
      </c>
      <c r="B20" s="5" t="n">
        <v>75000</v>
      </c>
      <c r="C20" s="5" t="n">
        <v>20000</v>
      </c>
    </row>
    <row r="21">
      <c r="A21" s="4" t="inlineStr">
        <is>
          <t>Senior unsecured notes, net</t>
        </is>
      </c>
      <c r="B21" s="5" t="n">
        <v>449146</v>
      </c>
      <c r="C21" s="5" t="n">
        <v>449065</v>
      </c>
    </row>
    <row r="22">
      <c r="A22" s="4" t="inlineStr">
        <is>
          <t>Environmental remediation obligations</t>
        </is>
      </c>
      <c r="B22" s="5" t="n">
        <v>49273</v>
      </c>
      <c r="C22" s="5" t="n">
        <v>50723</v>
      </c>
    </row>
    <row r="23">
      <c r="A23" s="4" t="inlineStr">
        <is>
          <t>Dividends payable</t>
        </is>
      </c>
      <c r="B23" s="5" t="n">
        <v>15768</v>
      </c>
      <c r="C23" s="5" t="n">
        <v>15557</v>
      </c>
    </row>
    <row r="24">
      <c r="A24" s="4" t="inlineStr">
        <is>
          <t>Lease liability - operating</t>
        </is>
      </c>
      <c r="B24" s="5" t="n">
        <v>18614</v>
      </c>
      <c r="C24" s="5" t="n">
        <v>21844</v>
      </c>
    </row>
    <row r="25">
      <c r="A25" s="4" t="inlineStr">
        <is>
          <t>Lease liability - finance</t>
        </is>
      </c>
      <c r="B25" s="5" t="n">
        <v>3879</v>
      </c>
      <c r="C25" s="5" t="n">
        <v>4191</v>
      </c>
    </row>
    <row r="26">
      <c r="A26" s="4" t="inlineStr">
        <is>
          <t>Accounts payable and accrued liabilities</t>
        </is>
      </c>
      <c r="B26" s="5" t="n">
        <v>58612</v>
      </c>
      <c r="C26" s="5" t="n">
        <v>60958</v>
      </c>
    </row>
    <row r="27">
      <c r="A27" s="4" t="inlineStr">
        <is>
          <t>Total liabilities</t>
        </is>
      </c>
      <c r="B27" s="5" t="n">
        <v>670292</v>
      </c>
      <c r="C27" s="5" t="n">
        <v>622338</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20,000,000 shares authorized; unissued</t>
        </is>
      </c>
      <c r="B30" s="4" t="inlineStr">
        <is>
          <t xml:space="preserve"> </t>
        </is>
      </c>
      <c r="C30" s="4" t="inlineStr">
        <is>
          <t xml:space="preserve"> </t>
        </is>
      </c>
    </row>
    <row r="31">
      <c r="A31" s="4" t="inlineStr">
        <is>
          <t>Common stock, $0.01 par value; 100,000,000 shares authorized; 41,796,469 and 41,367,846 shares issued and outstanding, respectively</t>
        </is>
      </c>
      <c r="B31" s="5" t="n">
        <v>418</v>
      </c>
      <c r="C31" s="5" t="n">
        <v>414</v>
      </c>
    </row>
    <row r="32">
      <c r="A32" s="4" t="inlineStr">
        <is>
          <t>Additional paid-in capital</t>
        </is>
      </c>
      <c r="B32" s="5" t="n">
        <v>669805</v>
      </c>
      <c r="C32" s="5" t="n">
        <v>656127</v>
      </c>
    </row>
    <row r="33">
      <c r="A33" s="4" t="inlineStr">
        <is>
          <t>Dividends paid in excess of earnings</t>
        </is>
      </c>
      <c r="B33" s="5" t="n">
        <v>-75715</v>
      </c>
      <c r="C33" s="5" t="n">
        <v>-67102</v>
      </c>
    </row>
    <row r="34">
      <c r="A34" s="4" t="inlineStr">
        <is>
          <t>Total stockholders’ equity</t>
        </is>
      </c>
      <c r="B34" s="5" t="n">
        <v>594508</v>
      </c>
      <c r="C34" s="5" t="n">
        <v>589439</v>
      </c>
    </row>
    <row r="35">
      <c r="A35" s="4" t="inlineStr">
        <is>
          <t>Total liabilities and stockholders’ equity</t>
        </is>
      </c>
      <c r="B35" s="6" t="n">
        <v>1264800</v>
      </c>
      <c r="C35" s="6" t="n">
        <v>1211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aturity Amounts Outstanding Under Credit Agreement and Senior Unsecured Notes</t>
        </is>
      </c>
      <c r="B4" s="4" t="inlineStr">
        <is>
          <t>The amounts outstanding under our Restated Credit Agreement and our senior unsecured notes are as follows (in thousands):
Maturity Date
Interest Rate
June 30, 2020
December 31, 2019
Unsecured Revolving Credit Facility
March 2022
1.88
%
$
75,000
$
20,000
Series A Notes
February 2021
6.00
%
100,000
100,000
Series B Notes
June 2023
5.35
%
75,000
75,000
Series C Notes
February 2025
4.75
%
50,000
50,000
Series D Notes
June 2028
5.47
%
50,000
50,000
Series E Notes
June 2028
5.47
%
50,000
50,000
Series F Notes
September 2029
3.52
%
50,000
50,000
Series G Notes
September 2029
3.52
%
50,000
50,000
Series H Notes
September 2029
3.52
%
25,000
25,000
Total debt
525,000
470,000
Unamortized debt issuance costs, net (a)
(2,428
)
(2,949
)
Total debt, net
$
522,572
$
467,051
(a)
Unamortized debt issuance costs, related to the Revolving Facility, at June 30, 2020 and December 31, 2019, of $1,574 and $2,014, respectively, are included in prepaid expenses and other assets on our consolidated balance sheets</t>
        </is>
      </c>
    </row>
    <row r="5">
      <c r="A5" s="4" t="inlineStr">
        <is>
          <t>Summary of Scheduled Debt Maturities, Including Balloon Payments</t>
        </is>
      </c>
      <c r="B5" s="4" t="inlineStr">
        <is>
          <t>As of June 30, 2020, scheduled debt maturities, including balloon payments, are as follows (in thousands):
Revolving Facility
Senior Unsecured Notes
Total
2020
$
—
$
—
$
—
2021
—
100,000
100,000
2022 (a)
75,000
—
75,000
2023
—
75,000
75,000
2024
—
—
—
Thereafter
—
275,000
275,000
Total
$
75,000
$
450,000
$
525,000
(a)
The Revolving Facility matures in March 2022. Subject to the terms of the Restated Credit Agreement and our continued compliance with its provisions, we have the option to extend the term of the Revolving Facility for one additional year to Marc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Changes in Stockholders' Equity</t>
        </is>
      </c>
      <c r="B4" s="4" t="inlineStr">
        <is>
          <t>A summary of the changes in stockholders’ equity for the three and six months ended June 30, 2020 and 2019, is as follows (in thousands except per share amounts):
Common Stock
Additional Paid-in
Dividends Paid In Excess
Shares
Amount
Capital
Of Earnings
Total
BALANCE, MARCH 31, 2020
41,391
$
414
$
656,981
$
(70,920
)
$
586,475
Net earnings
10,973
10,973
Dividends declared — $0.37 per share
(15,768
)
(15,768
)
Shares issued pursuant to ATM Program, net
404
4
11,940
—
11,944
Shares issued pursuant to dividend reinvestment
1
—
16
—
16
Stock-based compensation/settlements
—
—
868
—
868
BALANCE, JUNE 30, 2020
41,796
$
418
$
669,805
$
(75,715
)
$
594,508
BALANCE, DECEMBER 31, 2019
41,368
$
414
$
656,127
$
(67,102
)
$
589,439
Net earnings
23,673
23,673
Cumulative-effect adjustment for the adoption of new accounting pronouncement (Note 2)
(886
)
(886
)
Dividends declared — $0.74 per share
(31,400
)
(31,400
)
Shares issued pursuant to ATM Program, net
404
4
11,912
—
11,916
Shares issued pursuant to dividend reinvestment
13
—
410
—
410
Stock-based compensation/settlements
11
—
1,356
—
1,356
BALANCE, JUNE 30, 2020
41,796
$
418
$
669,805
$
(75,715
)
$
594,508
Common Stock
Additional Paid-in
Dividends Paid In Excess
Shares
Amount
Capital
Of Earnings
Total
BALANCE, MARCH 31, 2019
40,883
$
409
$
638,877
$
(61,051
)
$
578,235
Net earnings
13,198
13,198
Dividends declared — $0.35 per share
(14,628
)
(14,628
)
Shares issued pursuant to ATM Program, net
213
2
6,678
—
6,680
Shares issued pursuant to dividend reinvestment
12
—
361
—
361
Stock-based compensation/settlements
—
—
665
—
665
BALANCE, JUNE 30, 2019
41,108
$
411
$
646,581
$
(62,481
)
$
584,511
BALANCE, DECEMBER 31, 2018
40,855
$
409
$
638,178
$
(57,423
)
$
581,164
Net earnings
24,125
24,125
Dividends declared — $0.70 per share
(29,183
)
(29,183
)
Shares issued pursuant to ATM Program, net
213
2
6,661
—
6,663
Shares issued pursuant to dividend reinvestment
24
—
718
—
718
Stock-based compensation/settlements
16
—
1,024
—
1,024
BALANCE, JUNE 30, 2019
41,108
$
411
$
646,581
$
(62,481
)
$
584,5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The following table is a reconciliation of the numerator and denominator used in the computation of basic and diluted earnings per common share using the two-class method (in thousands except per share data
Three Months Ended June 30,
Six Months Ended June 30,
2020
2019
2020
2019
Net earnings
$
10,973
$
13,198
$
23,673
$
24,125
Less earnings attributable to RSUs outstanding
(318
)
(246
)
(635
)
(491
)
Net earnings attributable to common stockholders used in basic and diluted earnings per share calculation
10,655
12,952
23,038
23,634
Weighted average common shares outstanding:
Basic
41,456
41,024
41,420
40,949
Incremental shares from stock-based compensation
11
25
25
19
Diluted
41,467
41,049
41,445
40,968
Basic earnings per common share
$
0.26
$
0.32
$
0.56
$
0.58
Diluted earnings per common share
$
0.26
$
0.32
$
0.56
$
0.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following summarizes as of June 30, 2020, our assets and liabilities measured at fair value on a recurring basis by level within the Fair Value Hierarchy (in thousands):
Level 1
Level 2
Level 3
Total
Assets:
Mutual funds
$
850
$
—
$
—
$
850
Liabilities:
Deferred compensation
$
—
$
850
$
—
$
850
The following summarizes as of December 31, 2019, our assets and liabilities measured at fair value on a recurring basis by level within the Fair Value Hierarchy (in thousands):
Level 1
Level 2
Level 3
Total
Assets:
Mutual funds
$
737
$
—
$
—
$
737
Liabilities:
Deferred compensation
$
—
$
737
$
—
$
7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30" customWidth="1" min="2" max="2"/>
  </cols>
  <sheetData>
    <row r="1">
      <c r="A1" s="1" t="inlineStr">
        <is>
          <t>Description of Business - Additional Information (Detail)</t>
        </is>
      </c>
      <c r="B1" s="2" t="inlineStr">
        <is>
          <t>Jun. 30, 2020PropertyStateft²</t>
        </is>
      </c>
    </row>
    <row r="2">
      <c r="A2" s="3" t="inlineStr">
        <is>
          <t>Description Of Business [Line Items]</t>
        </is>
      </c>
    </row>
    <row r="3">
      <c r="A3" s="4" t="inlineStr">
        <is>
          <t>Number of properties in portfolio</t>
        </is>
      </c>
      <c r="B3" s="5" t="n">
        <v>946</v>
      </c>
    </row>
    <row r="4">
      <c r="A4" s="4" t="inlineStr">
        <is>
          <t>Number of states in which our properties are located | State</t>
        </is>
      </c>
      <c r="B4" s="5" t="n">
        <v>35</v>
      </c>
    </row>
    <row r="5">
      <c r="A5" s="4" t="inlineStr">
        <is>
          <t>Space used for office | ft²</t>
        </is>
      </c>
      <c r="B5" s="5" t="n">
        <v>8900</v>
      </c>
    </row>
    <row r="6">
      <c r="A6" s="4" t="inlineStr">
        <is>
          <t>Third Party Landlords [Member]</t>
        </is>
      </c>
    </row>
    <row r="7">
      <c r="A7" s="3" t="inlineStr">
        <is>
          <t>Description Of Business [Line Items]</t>
        </is>
      </c>
    </row>
    <row r="8">
      <c r="A8" s="4" t="inlineStr">
        <is>
          <t>Number of properties leased</t>
        </is>
      </c>
      <c r="B8" s="5" t="n">
        <v>59</v>
      </c>
    </row>
    <row r="9">
      <c r="A9" s="4" t="inlineStr">
        <is>
          <t>Owned Properties [Member]</t>
        </is>
      </c>
    </row>
    <row r="10">
      <c r="A10" s="3" t="inlineStr">
        <is>
          <t>Description Of Business [Line Items]</t>
        </is>
      </c>
    </row>
    <row r="11">
      <c r="A11" s="4" t="inlineStr">
        <is>
          <t>Number of properties</t>
        </is>
      </c>
      <c r="B11" s="5" t="n">
        <v>8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ing Polic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Organization Consolidation And Presentation Of Financial Statements [Line Items]</t>
        </is>
      </c>
    </row>
    <row r="4">
      <c r="A4" s="4" t="inlineStr">
        <is>
          <t>Investment in direct financing leases, net</t>
        </is>
      </c>
      <c r="B4" s="6" t="n">
        <v>79767000</v>
      </c>
      <c r="D4" s="6" t="n">
        <v>79767000</v>
      </c>
      <c r="G4" s="6" t="n">
        <v>82366000</v>
      </c>
    </row>
    <row r="5">
      <c r="A5" s="4" t="inlineStr">
        <is>
          <t>Impairments</t>
        </is>
      </c>
      <c r="B5" s="5" t="n">
        <v>507000</v>
      </c>
      <c r="C5" s="6" t="n">
        <v>701000</v>
      </c>
      <c r="D5" s="5" t="n">
        <v>1538000</v>
      </c>
      <c r="E5" s="6" t="n">
        <v>1472000</v>
      </c>
    </row>
    <row r="6">
      <c r="A6" s="4" t="inlineStr">
        <is>
          <t>Notes and mortgages receivable</t>
        </is>
      </c>
      <c r="B6" s="6" t="n">
        <v>29675000</v>
      </c>
      <c r="D6" s="6" t="n">
        <v>29675000</v>
      </c>
      <c r="G6" s="6" t="n">
        <v>30855000</v>
      </c>
    </row>
    <row r="7">
      <c r="A7" s="4" t="inlineStr">
        <is>
          <t>Level 3 [Member]</t>
        </is>
      </c>
    </row>
    <row r="8">
      <c r="A8" s="3" t="inlineStr">
        <is>
          <t>Organization Consolidation And Presentation Of Financial Statements [Line Items]</t>
        </is>
      </c>
    </row>
    <row r="9">
      <c r="A9" s="4" t="inlineStr">
        <is>
          <t>Assumed annual average rent increases for unobservable inputs</t>
        </is>
      </c>
      <c r="D9" s="4" t="inlineStr">
        <is>
          <t>2.00%</t>
        </is>
      </c>
    </row>
    <row r="10">
      <c r="A10" s="4" t="inlineStr">
        <is>
          <t>Level 3 [Member] | Measurement Input Expected Term [Member] | Maximum [Member]</t>
        </is>
      </c>
    </row>
    <row r="11">
      <c r="A11" s="3" t="inlineStr">
        <is>
          <t>Organization Consolidation And Presentation Of Financial Statements [Line Items]</t>
        </is>
      </c>
    </row>
    <row r="12">
      <c r="A12" s="4" t="inlineStr">
        <is>
          <t>Assumed holding periods for unobservable inputs</t>
        </is>
      </c>
      <c r="D12" s="4" t="inlineStr">
        <is>
          <t>15 years</t>
        </is>
      </c>
    </row>
    <row r="13">
      <c r="A13" s="4" t="inlineStr">
        <is>
          <t>Level 3 [Member] | Measurement Input Cap Rate [Member]</t>
        </is>
      </c>
    </row>
    <row r="14">
      <c r="A14" s="3" t="inlineStr">
        <is>
          <t>Organization Consolidation And Presentation Of Financial Statements [Line Items]</t>
        </is>
      </c>
    </row>
    <row r="15">
      <c r="A15" s="4" t="inlineStr">
        <is>
          <t>Real estate fair value, measurement input</t>
        </is>
      </c>
      <c r="B15" s="4" t="inlineStr">
        <is>
          <t>8.00%</t>
        </is>
      </c>
      <c r="D15" s="4" t="inlineStr">
        <is>
          <t>8.00%</t>
        </is>
      </c>
    </row>
    <row r="16">
      <c r="A16" s="4" t="inlineStr">
        <is>
          <t>Level 3 [Member] | Measurement Input Discount Rate [Member]</t>
        </is>
      </c>
    </row>
    <row r="17">
      <c r="A17" s="3" t="inlineStr">
        <is>
          <t>Organization Consolidation And Presentation Of Financial Statements [Line Items]</t>
        </is>
      </c>
    </row>
    <row r="18">
      <c r="A18" s="4" t="inlineStr">
        <is>
          <t>Real estate fair value, measurement input</t>
        </is>
      </c>
      <c r="B18" s="4" t="inlineStr">
        <is>
          <t>7.00%</t>
        </is>
      </c>
      <c r="D18" s="4" t="inlineStr">
        <is>
          <t>7.00%</t>
        </is>
      </c>
    </row>
    <row r="19">
      <c r="A19" s="4" t="inlineStr">
        <is>
          <t>Properties [Member]</t>
        </is>
      </c>
    </row>
    <row r="20">
      <c r="A20" s="3" t="inlineStr">
        <is>
          <t>Organization Consolidation And Presentation Of Financial Statements [Line Items]</t>
        </is>
      </c>
    </row>
    <row r="21">
      <c r="A21" s="4" t="inlineStr">
        <is>
          <t>Impairments</t>
        </is>
      </c>
      <c r="D21" s="6" t="n">
        <v>306000</v>
      </c>
      <c r="E21" s="5" t="n">
        <v>362000</v>
      </c>
    </row>
    <row r="22">
      <c r="A22" s="4" t="inlineStr">
        <is>
          <t>Estimated Sale Price Method [Member]</t>
        </is>
      </c>
    </row>
    <row r="23">
      <c r="A23" s="3" t="inlineStr">
        <is>
          <t>Organization Consolidation And Presentation Of Financial Statements [Line Items]</t>
        </is>
      </c>
    </row>
    <row r="24">
      <c r="A24" s="4" t="inlineStr">
        <is>
          <t>Impairments</t>
        </is>
      </c>
      <c r="D24" s="5" t="n">
        <v>260000</v>
      </c>
    </row>
    <row r="25">
      <c r="A25" s="4" t="inlineStr">
        <is>
          <t>Discounted Cash Flow Method [Member]</t>
        </is>
      </c>
    </row>
    <row r="26">
      <c r="A26" s="3" t="inlineStr">
        <is>
          <t>Organization Consolidation And Presentation Of Financial Statements [Line Items]</t>
        </is>
      </c>
    </row>
    <row r="27">
      <c r="A27" s="4" t="inlineStr">
        <is>
          <t>Impairments</t>
        </is>
      </c>
      <c r="D27" s="5" t="n">
        <v>117000</v>
      </c>
    </row>
    <row r="28">
      <c r="A28" s="4" t="inlineStr">
        <is>
          <t>Accumulation of Asset Retirement Cost Method [Member]</t>
        </is>
      </c>
    </row>
    <row r="29">
      <c r="A29" s="3" t="inlineStr">
        <is>
          <t>Organization Consolidation And Presentation Of Financial Statements [Line Items]</t>
        </is>
      </c>
    </row>
    <row r="30">
      <c r="A30" s="4" t="inlineStr">
        <is>
          <t>Impairments</t>
        </is>
      </c>
      <c r="D30" s="5" t="n">
        <v>1161000</v>
      </c>
    </row>
    <row r="31">
      <c r="A31" s="4" t="inlineStr">
        <is>
          <t>Notes and Mortgages Receivable [Member]</t>
        </is>
      </c>
    </row>
    <row r="32">
      <c r="A32" s="3" t="inlineStr">
        <is>
          <t>Organization Consolidation And Presentation Of Financial Statements [Line Items]</t>
        </is>
      </c>
    </row>
    <row r="33">
      <c r="A33" s="4" t="inlineStr">
        <is>
          <t>Impairments</t>
        </is>
      </c>
      <c r="B33" s="6" t="n">
        <v>0</v>
      </c>
      <c r="C33" s="5" t="n">
        <v>0</v>
      </c>
      <c r="D33" s="5" t="n">
        <v>0</v>
      </c>
      <c r="E33" s="5" t="n">
        <v>0</v>
      </c>
    </row>
    <row r="34">
      <c r="A34" s="4" t="inlineStr">
        <is>
          <t>Direct Financing Leases Financing Receivable [Member]</t>
        </is>
      </c>
    </row>
    <row r="35">
      <c r="A35" s="3" t="inlineStr">
        <is>
          <t>Organization Consolidation And Presentation Of Financial Statements [Line Items]</t>
        </is>
      </c>
    </row>
    <row r="36">
      <c r="A36" s="4" t="inlineStr">
        <is>
          <t>Impairments</t>
        </is>
      </c>
      <c r="B36" s="5" t="n">
        <v>0</v>
      </c>
      <c r="C36" s="6" t="n">
        <v>0</v>
      </c>
      <c r="D36" s="5" t="n">
        <v>0</v>
      </c>
      <c r="E36" s="6" t="n">
        <v>0</v>
      </c>
    </row>
    <row r="37">
      <c r="A37" s="4" t="inlineStr">
        <is>
          <t>Accounting Standards Update 2016-13 [Member]</t>
        </is>
      </c>
    </row>
    <row r="38">
      <c r="A38" s="3" t="inlineStr">
        <is>
          <t>Organization Consolidation And Presentation Of Financial Statements [Line Items]</t>
        </is>
      </c>
    </row>
    <row r="39">
      <c r="A39" s="4" t="inlineStr">
        <is>
          <t>Investment in direct financing leases, net</t>
        </is>
      </c>
      <c r="F39" s="6" t="n">
        <v>82366000</v>
      </c>
    </row>
    <row r="40">
      <c r="A40" s="4" t="inlineStr">
        <is>
          <t>Estimated credit loss reserve related to direct financing leases</t>
        </is>
      </c>
      <c r="F40" s="5" t="n">
        <v>578000</v>
      </c>
    </row>
    <row r="41">
      <c r="A41" s="4" t="inlineStr">
        <is>
          <t>Credit loss reserve</t>
        </is>
      </c>
      <c r="F41" s="5" t="n">
        <v>309000</v>
      </c>
    </row>
    <row r="42">
      <c r="A42" s="4" t="inlineStr">
        <is>
          <t>Notes and mortgages receivable</t>
        </is>
      </c>
      <c r="F42" s="6" t="n">
        <v>30855000</v>
      </c>
    </row>
    <row r="43">
      <c r="A43" s="4" t="inlineStr">
        <is>
          <t>Accounting Standards Update 2016-13 [Member] | Notes and Mortgages Receivable [Member]</t>
        </is>
      </c>
    </row>
    <row r="44">
      <c r="A44" s="3" t="inlineStr">
        <is>
          <t>Organization Consolidation And Presentation Of Financial Statements [Line Items]</t>
        </is>
      </c>
    </row>
    <row r="45">
      <c r="A45" s="4" t="inlineStr">
        <is>
          <t>Additional allowance for credit losses</t>
        </is>
      </c>
      <c r="B45" s="5" t="n">
        <v>0</v>
      </c>
      <c r="D45" s="5" t="n">
        <v>0</v>
      </c>
    </row>
    <row r="46">
      <c r="A46" s="4" t="inlineStr">
        <is>
          <t>Accounting Standards Update 2016-13 [Member] | Construction Loans [Member]</t>
        </is>
      </c>
    </row>
    <row r="47">
      <c r="A47" s="3" t="inlineStr">
        <is>
          <t>Organization Consolidation And Presentation Of Financial Statements [Line Items]</t>
        </is>
      </c>
    </row>
    <row r="48">
      <c r="A48" s="4" t="inlineStr">
        <is>
          <t>Notes and mortgages receivable</t>
        </is>
      </c>
      <c r="B48" s="5" t="n">
        <v>2200000</v>
      </c>
      <c r="D48" s="5" t="n">
        <v>2200000</v>
      </c>
    </row>
    <row r="49">
      <c r="A49" s="4" t="inlineStr">
        <is>
          <t>Accounting Standards Update 2016-13 [Member] | Direct Financing Leases Financing Receivable [Member]</t>
        </is>
      </c>
    </row>
    <row r="50">
      <c r="A50" s="3" t="inlineStr">
        <is>
          <t>Organization Consolidation And Presentation Of Financial Statements [Line Items]</t>
        </is>
      </c>
    </row>
    <row r="51">
      <c r="A51" s="4" t="inlineStr">
        <is>
          <t>Additional allowance for credit losses</t>
        </is>
      </c>
      <c r="B51" s="6" t="n">
        <v>0</v>
      </c>
      <c r="D51"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 width="21" customWidth="1" min="7" max="7"/>
    <col width="21" customWidth="1" min="8" max="8"/>
  </cols>
  <sheetData>
    <row r="1">
      <c r="A1" s="1" t="inlineStr">
        <is>
          <t>Leases - Additional Information (Detail) $ in Thousands</t>
        </is>
      </c>
      <c r="B1" s="2" t="inlineStr">
        <is>
          <t>3 Months Ended</t>
        </is>
      </c>
      <c r="D1" s="2" t="inlineStr">
        <is>
          <t>6 Months Ended</t>
        </is>
      </c>
    </row>
    <row r="2">
      <c r="B2" s="2" t="inlineStr">
        <is>
          <t>Jun. 30, 2020USD ($)PropertyState</t>
        </is>
      </c>
      <c r="C2" s="2" t="inlineStr">
        <is>
          <t>Jun. 30, 2019USD ($)</t>
        </is>
      </c>
      <c r="D2" s="2" t="inlineStr">
        <is>
          <t>Jun. 30, 2020USD ($)PropertyState</t>
        </is>
      </c>
      <c r="E2" s="2" t="inlineStr">
        <is>
          <t>Jun. 30, 2019USD ($)</t>
        </is>
      </c>
      <c r="F2" s="2" t="inlineStr">
        <is>
          <t>Jan. 01, 2020USD ($)</t>
        </is>
      </c>
      <c r="G2" s="2" t="inlineStr">
        <is>
          <t>Dec. 31, 2019USD ($)</t>
        </is>
      </c>
      <c r="H2" s="2" t="inlineStr">
        <is>
          <t>Jan. 01, 2019USD ($)</t>
        </is>
      </c>
    </row>
    <row r="3">
      <c r="A3" s="3" t="inlineStr">
        <is>
          <t>Leases [Line Items]</t>
        </is>
      </c>
    </row>
    <row r="4">
      <c r="A4" s="4" t="inlineStr">
        <is>
          <t>Number of properties in portfolio | Property</t>
        </is>
      </c>
      <c r="B4" s="5" t="n">
        <v>946</v>
      </c>
      <c r="D4" s="5" t="n">
        <v>946</v>
      </c>
    </row>
    <row r="5">
      <c r="A5" s="4" t="inlineStr">
        <is>
          <t>Number of states in which our properties are located | State</t>
        </is>
      </c>
      <c r="B5" s="5" t="n">
        <v>35</v>
      </c>
      <c r="D5" s="5" t="n">
        <v>35</v>
      </c>
    </row>
    <row r="6">
      <c r="A6" s="4" t="inlineStr">
        <is>
          <t>Revenues from rental properties</t>
        </is>
      </c>
      <c r="B6" s="6" t="n">
        <v>36336</v>
      </c>
      <c r="C6" s="6" t="n">
        <v>33560</v>
      </c>
      <c r="D6" s="6" t="n">
        <v>70986</v>
      </c>
      <c r="E6" s="6" t="n">
        <v>66847</v>
      </c>
    </row>
    <row r="7">
      <c r="A7" s="4" t="inlineStr">
        <is>
          <t>Rental income contractually due from tenants in revenues from rental properties included in continuing operations</t>
        </is>
      </c>
      <c r="B7" s="5" t="n">
        <v>31784</v>
      </c>
      <c r="C7" s="5" t="n">
        <v>29378</v>
      </c>
      <c r="D7" s="5" t="n">
        <v>63178</v>
      </c>
      <c r="E7" s="5" t="n">
        <v>58586</v>
      </c>
    </row>
    <row r="8">
      <c r="A8" s="4" t="inlineStr">
        <is>
          <t>Revenue recognition adjustments included in revenues from rental properties in continuing operations</t>
        </is>
      </c>
      <c r="B8" s="5" t="n">
        <v>86</v>
      </c>
      <c r="C8" s="5" t="n">
        <v>235</v>
      </c>
      <c r="D8" s="5" t="n">
        <v>156</v>
      </c>
      <c r="E8" s="5" t="n">
        <v>614</v>
      </c>
    </row>
    <row r="9">
      <c r="A9" s="4" t="inlineStr">
        <is>
          <t>Real Estate Taxes and other municipal charges paid then reimbursed by tenants included in revenues and expenses</t>
        </is>
      </c>
      <c r="B9" s="5" t="n">
        <v>4638</v>
      </c>
      <c r="C9" s="5" t="n">
        <v>3947</v>
      </c>
      <c r="D9" s="5" t="n">
        <v>7964</v>
      </c>
      <c r="E9" s="5" t="n">
        <v>7647</v>
      </c>
    </row>
    <row r="10">
      <c r="A10" s="4" t="inlineStr">
        <is>
          <t>Lease origination costs</t>
        </is>
      </c>
      <c r="B10" s="5" t="n">
        <v>191</v>
      </c>
      <c r="C10" s="6" t="n">
        <v>93</v>
      </c>
      <c r="D10" s="5" t="n">
        <v>191</v>
      </c>
      <c r="E10" s="6" t="n">
        <v>93</v>
      </c>
    </row>
    <row r="11">
      <c r="A11" s="4" t="inlineStr">
        <is>
          <t>Net investment in direct financing leases</t>
        </is>
      </c>
      <c r="B11" s="5" t="n">
        <v>79767</v>
      </c>
      <c r="D11" s="5" t="n">
        <v>79767</v>
      </c>
      <c r="G11" s="6" t="n">
        <v>82366</v>
      </c>
    </row>
    <row r="12">
      <c r="A12" s="4" t="inlineStr">
        <is>
          <t>Net Investments in direct financing lease, lease payments receivable</t>
        </is>
      </c>
      <c r="B12" s="5" t="n">
        <v>119864</v>
      </c>
      <c r="D12" s="5" t="n">
        <v>119864</v>
      </c>
      <c r="G12" s="5" t="n">
        <v>126412</v>
      </c>
    </row>
    <row r="13">
      <c r="A13" s="4" t="inlineStr">
        <is>
          <t>Net Investment in direct financing lease, unguaranteed estimated residual value</t>
        </is>
      </c>
      <c r="B13" s="5" t="n">
        <v>13928</v>
      </c>
      <c r="D13" s="5" t="n">
        <v>13928</v>
      </c>
      <c r="G13" s="5" t="n">
        <v>13928</v>
      </c>
    </row>
    <row r="14">
      <c r="A14" s="4" t="inlineStr">
        <is>
          <t>Net Investment in direct financing lease, deferred income</t>
        </is>
      </c>
      <c r="B14" s="5" t="n">
        <v>53447</v>
      </c>
      <c r="D14" s="5" t="n">
        <v>53447</v>
      </c>
      <c r="G14" s="5" t="n">
        <v>57974</v>
      </c>
    </row>
    <row r="15">
      <c r="A15" s="4" t="inlineStr">
        <is>
          <t>Net Investment in direct financing lease, allowance for credit losses</t>
        </is>
      </c>
      <c r="B15" s="5" t="n">
        <v>578</v>
      </c>
      <c r="D15" s="5" t="n">
        <v>578</v>
      </c>
    </row>
    <row r="16">
      <c r="A16" s="4" t="inlineStr">
        <is>
          <t>Operating lease liabilities</t>
        </is>
      </c>
      <c r="B16" s="5" t="n">
        <v>18614</v>
      </c>
      <c r="D16" s="5" t="n">
        <v>18614</v>
      </c>
      <c r="G16" s="5" t="n">
        <v>21844</v>
      </c>
    </row>
    <row r="17">
      <c r="A17" s="4" t="inlineStr">
        <is>
          <t>Operating lease right of use assets</t>
        </is>
      </c>
      <c r="B17" s="6" t="n">
        <v>17953</v>
      </c>
      <c r="D17" s="6" t="n">
        <v>17953</v>
      </c>
      <c r="G17" s="6" t="n">
        <v>21191</v>
      </c>
    </row>
    <row r="18">
      <c r="A18" s="4" t="inlineStr">
        <is>
          <t>Accounting Standards Update 2016-13 [Member]</t>
        </is>
      </c>
    </row>
    <row r="19">
      <c r="A19" s="3" t="inlineStr">
        <is>
          <t>Leases [Line Items]</t>
        </is>
      </c>
    </row>
    <row r="20">
      <c r="A20" s="4" t="inlineStr">
        <is>
          <t>Net investment in direct financing leases</t>
        </is>
      </c>
      <c r="F20" s="6" t="n">
        <v>82366</v>
      </c>
    </row>
    <row r="21">
      <c r="A21" s="4" t="inlineStr">
        <is>
          <t>Estimated credit loss reserve related to direct financing leases</t>
        </is>
      </c>
      <c r="F21" s="6" t="n">
        <v>578</v>
      </c>
    </row>
    <row r="22">
      <c r="A22" s="4" t="inlineStr">
        <is>
          <t>Accounting Standards Update 2016-02 [Member]</t>
        </is>
      </c>
    </row>
    <row r="23">
      <c r="A23" s="3" t="inlineStr">
        <is>
          <t>Leases [Line Items]</t>
        </is>
      </c>
    </row>
    <row r="24">
      <c r="A24" s="4" t="inlineStr">
        <is>
          <t>Operating lease liabilities</t>
        </is>
      </c>
      <c r="H24" s="6" t="n">
        <v>26087</v>
      </c>
    </row>
    <row r="25">
      <c r="A25" s="4" t="inlineStr">
        <is>
          <t>Operating lease right of use assets</t>
        </is>
      </c>
      <c r="H25" s="6" t="n">
        <v>25561</v>
      </c>
    </row>
    <row r="26">
      <c r="A26" s="4" t="inlineStr">
        <is>
          <t>Third Party Landlords [Member]</t>
        </is>
      </c>
    </row>
    <row r="27">
      <c r="A27" s="3" t="inlineStr">
        <is>
          <t>Leases [Line Items]</t>
        </is>
      </c>
    </row>
    <row r="28">
      <c r="A28" s="4" t="inlineStr">
        <is>
          <t>Number of properties leased | Property</t>
        </is>
      </c>
      <c r="B28" s="5" t="n">
        <v>59</v>
      </c>
      <c r="D28" s="5" t="n">
        <v>59</v>
      </c>
    </row>
    <row r="29">
      <c r="A29" s="4" t="inlineStr">
        <is>
          <t>Owned Properties [Member]</t>
        </is>
      </c>
    </row>
    <row r="30">
      <c r="A30" s="3" t="inlineStr">
        <is>
          <t>Leases [Line Items]</t>
        </is>
      </c>
    </row>
    <row r="31">
      <c r="A31" s="4" t="inlineStr">
        <is>
          <t>Number of properties | Property</t>
        </is>
      </c>
      <c r="B31" s="5" t="n">
        <v>887</v>
      </c>
      <c r="D31" s="5" t="n">
        <v>88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Leases - Future Contractual Annual Rentals Receivable (Detail) $ in Thousands</t>
        </is>
      </c>
      <c r="B1" s="2" t="inlineStr">
        <is>
          <t>Jun. 30, 2020USD ($)</t>
        </is>
      </c>
    </row>
    <row r="2">
      <c r="A2" s="3" t="inlineStr">
        <is>
          <t>Operating leases</t>
        </is>
      </c>
    </row>
    <row r="3">
      <c r="A3" s="4" t="inlineStr">
        <is>
          <t>2020</t>
        </is>
      </c>
      <c r="B3" s="6" t="n">
        <v>56653</v>
      </c>
    </row>
    <row r="4">
      <c r="A4" s="4" t="inlineStr">
        <is>
          <t>2021</t>
        </is>
      </c>
      <c r="B4" s="5" t="n">
        <v>114098</v>
      </c>
    </row>
    <row r="5">
      <c r="A5" s="4" t="inlineStr">
        <is>
          <t>2022</t>
        </is>
      </c>
      <c r="B5" s="5" t="n">
        <v>113843</v>
      </c>
    </row>
    <row r="6">
      <c r="A6" s="4" t="inlineStr">
        <is>
          <t>2023</t>
        </is>
      </c>
      <c r="B6" s="5" t="n">
        <v>114031</v>
      </c>
    </row>
    <row r="7">
      <c r="A7" s="4" t="inlineStr">
        <is>
          <t>2024</t>
        </is>
      </c>
      <c r="B7" s="5" t="n">
        <v>112172</v>
      </c>
    </row>
    <row r="8">
      <c r="A8" s="4" t="inlineStr">
        <is>
          <t>Thereafter</t>
        </is>
      </c>
      <c r="B8" s="5" t="n">
        <v>713496</v>
      </c>
    </row>
    <row r="9">
      <c r="A9" s="4" t="inlineStr">
        <is>
          <t>Total</t>
        </is>
      </c>
      <c r="B9" s="5" t="n">
        <v>1224293</v>
      </c>
    </row>
    <row r="10">
      <c r="A10" s="3" t="inlineStr">
        <is>
          <t>Direct financing leases</t>
        </is>
      </c>
    </row>
    <row r="11">
      <c r="A11" s="4" t="inlineStr">
        <is>
          <t>2020</t>
        </is>
      </c>
      <c r="B11" s="5" t="n">
        <v>6607</v>
      </c>
    </row>
    <row r="12">
      <c r="A12" s="4" t="inlineStr">
        <is>
          <t>2021</t>
        </is>
      </c>
      <c r="B12" s="5" t="n">
        <v>13339</v>
      </c>
    </row>
    <row r="13">
      <c r="A13" s="4" t="inlineStr">
        <is>
          <t>2022</t>
        </is>
      </c>
      <c r="B13" s="5" t="n">
        <v>13420</v>
      </c>
    </row>
    <row r="14">
      <c r="A14" s="4" t="inlineStr">
        <is>
          <t>2023</t>
        </is>
      </c>
      <c r="B14" s="5" t="n">
        <v>13467</v>
      </c>
    </row>
    <row r="15">
      <c r="A15" s="4" t="inlineStr">
        <is>
          <t>2024</t>
        </is>
      </c>
      <c r="B15" s="5" t="n">
        <v>13611</v>
      </c>
    </row>
    <row r="16">
      <c r="A16" s="4" t="inlineStr">
        <is>
          <t>Thereafter</t>
        </is>
      </c>
      <c r="B16" s="5" t="n">
        <v>59419</v>
      </c>
    </row>
    <row r="17">
      <c r="A17" s="4" t="inlineStr">
        <is>
          <t>Total</t>
        </is>
      </c>
      <c r="B17" s="6" t="n">
        <v>1198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related Assets and Liabilities (Detail) - USD ($) $ in Thousands</t>
        </is>
      </c>
      <c r="B1" s="2" t="inlineStr">
        <is>
          <t>Jun. 30, 2020</t>
        </is>
      </c>
      <c r="C1" s="2" t="inlineStr">
        <is>
          <t>Dec. 31, 2019</t>
        </is>
      </c>
    </row>
    <row r="2">
      <c r="A2" s="3" t="inlineStr">
        <is>
          <t>Assets</t>
        </is>
      </c>
    </row>
    <row r="3">
      <c r="A3" s="4" t="inlineStr">
        <is>
          <t>Right-of-use assets - operating</t>
        </is>
      </c>
      <c r="B3" s="6" t="n">
        <v>17953</v>
      </c>
      <c r="C3" s="6" t="n">
        <v>21191</v>
      </c>
    </row>
    <row r="4">
      <c r="A4" s="4" t="inlineStr">
        <is>
          <t>Right-of-use assets - finance</t>
        </is>
      </c>
      <c r="B4" s="5" t="n">
        <v>875</v>
      </c>
      <c r="C4" s="5" t="n">
        <v>987</v>
      </c>
    </row>
    <row r="5">
      <c r="A5" s="4" t="inlineStr">
        <is>
          <t>Total lease assets</t>
        </is>
      </c>
      <c r="B5" s="5" t="n">
        <v>18828</v>
      </c>
    </row>
    <row r="6">
      <c r="A6" s="3" t="inlineStr">
        <is>
          <t>Liabilities</t>
        </is>
      </c>
    </row>
    <row r="7">
      <c r="A7" s="4" t="inlineStr">
        <is>
          <t>Lease liability - operating</t>
        </is>
      </c>
      <c r="B7" s="5" t="n">
        <v>18614</v>
      </c>
      <c r="C7" s="5" t="n">
        <v>21844</v>
      </c>
    </row>
    <row r="8">
      <c r="A8" s="4" t="inlineStr">
        <is>
          <t>Lease liability - finance</t>
        </is>
      </c>
      <c r="B8" s="5" t="n">
        <v>3879</v>
      </c>
      <c r="C8" s="6" t="n">
        <v>4191</v>
      </c>
    </row>
    <row r="9">
      <c r="A9" s="4" t="inlineStr">
        <is>
          <t>Total lease liabilities</t>
        </is>
      </c>
      <c r="B9" s="6" t="n">
        <v>224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Weighted-average Remaining Lease Terms and Discount Rates (Detail)</t>
        </is>
      </c>
      <c r="B1" s="2" t="inlineStr">
        <is>
          <t>Jun. 30, 2020</t>
        </is>
      </c>
    </row>
    <row r="2">
      <c r="A2" s="3" t="inlineStr">
        <is>
          <t>Weighted-average remaining lease term (years)</t>
        </is>
      </c>
    </row>
    <row r="3">
      <c r="A3" s="4" t="inlineStr">
        <is>
          <t>Operating leases</t>
        </is>
      </c>
      <c r="B3" s="4" t="inlineStr">
        <is>
          <t>8 years 9 months 18 days</t>
        </is>
      </c>
    </row>
    <row r="4">
      <c r="A4" s="4" t="inlineStr">
        <is>
          <t>Finance leases</t>
        </is>
      </c>
      <c r="B4" s="4" t="inlineStr">
        <is>
          <t>11 years 1 month 2 days</t>
        </is>
      </c>
    </row>
    <row r="5">
      <c r="A5" s="3" t="inlineStr">
        <is>
          <t>Weighted-average discount rate</t>
        </is>
      </c>
    </row>
    <row r="6">
      <c r="A6" s="4" t="inlineStr">
        <is>
          <t>Operating leases</t>
        </is>
      </c>
      <c r="B6" s="4" t="inlineStr">
        <is>
          <t>5.31%</t>
        </is>
      </c>
      <c r="C6" s="4" t="inlineStr">
        <is>
          <t>[1]</t>
        </is>
      </c>
    </row>
    <row r="7">
      <c r="A7" s="4" t="inlineStr">
        <is>
          <t>Finance leases</t>
        </is>
      </c>
      <c r="B7" s="4" t="inlineStr">
        <is>
          <t>17.24%</t>
        </is>
      </c>
    </row>
    <row r="8"/>
    <row r="9">
      <c r="A9" s="4" t="inlineStr">
        <is>
          <t>[1]</t>
        </is>
      </c>
      <c r="B9" s="4" t="inlineStr">
        <is>
          <t>Upon adoption of the new lease standard, discount rates used for existing leases were established at January 1, 2019.</t>
        </is>
      </c>
    </row>
  </sheetData>
  <mergeCells count="3">
    <mergeCell ref="B1:C1"/>
    <mergeCell ref="A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41796469</v>
      </c>
      <c r="C8" s="5" t="n">
        <v>41367846</v>
      </c>
    </row>
    <row r="9">
      <c r="A9" s="4" t="inlineStr">
        <is>
          <t>Common stock, shares outstanding</t>
        </is>
      </c>
      <c r="B9" s="5" t="n">
        <v>41796469</v>
      </c>
      <c r="C9" s="5" t="n">
        <v>41367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Information Related to Lease Costs for Finance and Operating Leases (Detail) - USD ($) $ in Thousands</t>
        </is>
      </c>
      <c r="B1" s="2" t="inlineStr">
        <is>
          <t>3 Months Ended</t>
        </is>
      </c>
      <c r="C1" s="2" t="inlineStr">
        <is>
          <t>6 Months Ended</t>
        </is>
      </c>
    </row>
    <row r="2">
      <c r="B2" s="2" t="inlineStr">
        <is>
          <t>Jun. 30, 2020</t>
        </is>
      </c>
      <c r="C2" s="2" t="inlineStr">
        <is>
          <t>Jun. 30, 2020</t>
        </is>
      </c>
    </row>
    <row r="3">
      <c r="A3" s="3" t="inlineStr">
        <is>
          <t>Lease Cost [Abstract]</t>
        </is>
      </c>
    </row>
    <row r="4">
      <c r="A4" s="4" t="inlineStr">
        <is>
          <t>Operating lease cost</t>
        </is>
      </c>
      <c r="B4" s="6" t="n">
        <v>991</v>
      </c>
      <c r="C4" s="6" t="n">
        <v>2002</v>
      </c>
    </row>
    <row r="5">
      <c r="A5" s="3" t="inlineStr">
        <is>
          <t>Finance lease cost</t>
        </is>
      </c>
    </row>
    <row r="6">
      <c r="A6" s="4" t="inlineStr">
        <is>
          <t>Amortization of leased assets</t>
        </is>
      </c>
      <c r="B6" s="5" t="n">
        <v>159</v>
      </c>
      <c r="C6" s="5" t="n">
        <v>312</v>
      </c>
    </row>
    <row r="7">
      <c r="A7" s="4" t="inlineStr">
        <is>
          <t>Interest on lease liabilities</t>
        </is>
      </c>
      <c r="B7" s="5" t="n">
        <v>183</v>
      </c>
      <c r="C7" s="5" t="n">
        <v>372</v>
      </c>
    </row>
    <row r="8">
      <c r="A8" s="4" t="inlineStr">
        <is>
          <t>Short-term lease cost</t>
        </is>
      </c>
      <c r="B8" s="5" t="n">
        <v>12</v>
      </c>
      <c r="C8" s="5" t="n">
        <v>49</v>
      </c>
    </row>
    <row r="9">
      <c r="A9" s="4" t="inlineStr">
        <is>
          <t>Total lease cost</t>
        </is>
      </c>
      <c r="B9" s="6" t="n">
        <v>1345</v>
      </c>
      <c r="C9" s="6" t="n">
        <v>27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Related to Leases (Detail) - USD ($) $ in Thousands</t>
        </is>
      </c>
      <c r="B1" s="2" t="inlineStr">
        <is>
          <t>3 Months Ended</t>
        </is>
      </c>
      <c r="C1" s="2" t="inlineStr">
        <is>
          <t>6 Months Ended</t>
        </is>
      </c>
    </row>
    <row r="2">
      <c r="B2" s="2" t="inlineStr">
        <is>
          <t>Jun. 30, 2020</t>
        </is>
      </c>
      <c r="C2" s="2" t="inlineStr">
        <is>
          <t>Jun. 30, 2020</t>
        </is>
      </c>
    </row>
    <row r="3">
      <c r="A3" s="3" t="inlineStr">
        <is>
          <t>Cash paid for amounts included in the measurement of lease liabilities</t>
        </is>
      </c>
    </row>
    <row r="4">
      <c r="A4" s="4" t="inlineStr">
        <is>
          <t>Operating cash flows for operating leases</t>
        </is>
      </c>
      <c r="B4" s="6" t="n">
        <v>971</v>
      </c>
      <c r="C4" s="6" t="n">
        <v>1867</v>
      </c>
    </row>
    <row r="5">
      <c r="A5" s="4" t="inlineStr">
        <is>
          <t>Operating cash flows for finance leases</t>
        </is>
      </c>
      <c r="B5" s="5" t="n">
        <v>183</v>
      </c>
      <c r="C5" s="5" t="n">
        <v>372</v>
      </c>
    </row>
    <row r="6">
      <c r="A6" s="4" t="inlineStr">
        <is>
          <t>Financing cash flows for finance leases</t>
        </is>
      </c>
      <c r="B6" s="6" t="n">
        <v>159</v>
      </c>
      <c r="C6" s="6" t="n">
        <v>3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the Undiscounted Cash Flows for Direct Financing Lease Liabilities and Operating Lease Liabilities (Detail) - USD ($) $ in Thousands</t>
        </is>
      </c>
      <c r="B1" s="2" t="inlineStr">
        <is>
          <t>Jun. 30, 2020</t>
        </is>
      </c>
      <c r="C1" s="2" t="inlineStr">
        <is>
          <t>Dec. 31, 2019</t>
        </is>
      </c>
    </row>
    <row r="2">
      <c r="A2" s="3" t="inlineStr">
        <is>
          <t>Finance Lease Liability And Operating Lease Liability Maturity [Abstract]</t>
        </is>
      </c>
    </row>
    <row r="3">
      <c r="A3" s="4" t="inlineStr">
        <is>
          <t>2020</t>
        </is>
      </c>
      <c r="B3" s="6" t="n">
        <v>1935</v>
      </c>
    </row>
    <row r="4">
      <c r="A4" s="4" t="inlineStr">
        <is>
          <t>2021</t>
        </is>
      </c>
      <c r="B4" s="5" t="n">
        <v>3380</v>
      </c>
    </row>
    <row r="5">
      <c r="A5" s="4" t="inlineStr">
        <is>
          <t>2022</t>
        </is>
      </c>
      <c r="B5" s="5" t="n">
        <v>2738</v>
      </c>
    </row>
    <row r="6">
      <c r="A6" s="4" t="inlineStr">
        <is>
          <t>2023</t>
        </is>
      </c>
      <c r="B6" s="5" t="n">
        <v>2617</v>
      </c>
    </row>
    <row r="7">
      <c r="A7" s="4" t="inlineStr">
        <is>
          <t>2024</t>
        </is>
      </c>
      <c r="B7" s="5" t="n">
        <v>2461</v>
      </c>
    </row>
    <row r="8">
      <c r="A8" s="4" t="inlineStr">
        <is>
          <t>Thereafter</t>
        </is>
      </c>
      <c r="B8" s="5" t="n">
        <v>10676</v>
      </c>
    </row>
    <row r="9">
      <c r="A9" s="4" t="inlineStr">
        <is>
          <t>Total lease payments</t>
        </is>
      </c>
      <c r="B9" s="5" t="n">
        <v>23807</v>
      </c>
    </row>
    <row r="10">
      <c r="A10" s="4" t="inlineStr">
        <is>
          <t>Less: amount representing interest</t>
        </is>
      </c>
      <c r="B10" s="5" t="n">
        <v>-5193</v>
      </c>
    </row>
    <row r="11">
      <c r="A11" s="4" t="inlineStr">
        <is>
          <t>Operating lease liabilities</t>
        </is>
      </c>
      <c r="B11" s="5" t="n">
        <v>18614</v>
      </c>
      <c r="C11" s="6" t="n">
        <v>21844</v>
      </c>
    </row>
    <row r="12">
      <c r="A12" s="4" t="inlineStr">
        <is>
          <t>2020</t>
        </is>
      </c>
      <c r="B12" s="5" t="n">
        <v>1349</v>
      </c>
    </row>
    <row r="13">
      <c r="A13" s="4" t="inlineStr">
        <is>
          <t>2021</t>
        </is>
      </c>
      <c r="B13" s="5" t="n">
        <v>1154</v>
      </c>
    </row>
    <row r="14">
      <c r="A14" s="4" t="inlineStr">
        <is>
          <t>2022</t>
        </is>
      </c>
      <c r="B14" s="5" t="n">
        <v>990</v>
      </c>
    </row>
    <row r="15">
      <c r="A15" s="4" t="inlineStr">
        <is>
          <t>2023</t>
        </is>
      </c>
      <c r="B15" s="5" t="n">
        <v>806</v>
      </c>
    </row>
    <row r="16">
      <c r="A16" s="4" t="inlineStr">
        <is>
          <t>2024</t>
        </is>
      </c>
      <c r="B16" s="5" t="n">
        <v>646</v>
      </c>
    </row>
    <row r="17">
      <c r="A17" s="4" t="inlineStr">
        <is>
          <t>Thereafter</t>
        </is>
      </c>
      <c r="B17" s="5" t="n">
        <v>1767</v>
      </c>
    </row>
    <row r="18">
      <c r="A18" s="4" t="inlineStr">
        <is>
          <t>Total lease payments</t>
        </is>
      </c>
      <c r="B18" s="5" t="n">
        <v>6712</v>
      </c>
    </row>
    <row r="19">
      <c r="A19" s="4" t="inlineStr">
        <is>
          <t>Less: amount representing interest</t>
        </is>
      </c>
      <c r="B19" s="5" t="n">
        <v>-2833</v>
      </c>
    </row>
    <row r="20">
      <c r="A20" s="4" t="inlineStr">
        <is>
          <t>Present value of lease payments</t>
        </is>
      </c>
      <c r="B20" s="6" t="n">
        <v>3879</v>
      </c>
      <c r="C20" s="6" t="n">
        <v>41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Major Tenants - Additional Information (Detail)</t>
        </is>
      </c>
      <c r="B1" s="2" t="inlineStr">
        <is>
          <t>6 Months Ended</t>
        </is>
      </c>
    </row>
    <row r="2">
      <c r="B2" s="2" t="inlineStr">
        <is>
          <t>Jun. 30, 2020PropertyLeaseTenant</t>
        </is>
      </c>
      <c r="C2" s="2" t="inlineStr">
        <is>
          <t>Jun. 30, 2019</t>
        </is>
      </c>
    </row>
    <row r="3">
      <c r="A3" s="3" t="inlineStr">
        <is>
          <t>Leases [Line Items]</t>
        </is>
      </c>
    </row>
    <row r="4">
      <c r="A4" s="4" t="inlineStr">
        <is>
          <t>Number of significant tenants | Tenant</t>
        </is>
      </c>
      <c r="B4" s="5" t="n">
        <v>3</v>
      </c>
    </row>
    <row r="5">
      <c r="A5" s="4" t="inlineStr">
        <is>
          <t>Subsidiaries of Global Partners LP (NYSE GLP) [Member]</t>
        </is>
      </c>
    </row>
    <row r="6">
      <c r="A6" s="3" t="inlineStr">
        <is>
          <t>Leases [Line Items]</t>
        </is>
      </c>
    </row>
    <row r="7">
      <c r="A7" s="4" t="inlineStr">
        <is>
          <t>Number of leased properties | Property</t>
        </is>
      </c>
      <c r="B7" s="5" t="n">
        <v>150</v>
      </c>
    </row>
    <row r="8">
      <c r="A8" s="4" t="inlineStr">
        <is>
          <t>Number of unitary leases guaranteed by the parent</t>
        </is>
      </c>
      <c r="B8" s="5" t="n">
        <v>3</v>
      </c>
    </row>
    <row r="9">
      <c r="A9" s="4" t="inlineStr">
        <is>
          <t>Subsidiaries of Global Partners LP (NYSE GLP) [Member] | Sales Revenue, Net [Member] | Customer Concentration Risk [Member]</t>
        </is>
      </c>
    </row>
    <row r="10">
      <c r="A10" s="3" t="inlineStr">
        <is>
          <t>Leases [Line Items]</t>
        </is>
      </c>
    </row>
    <row r="11">
      <c r="A11" s="4" t="inlineStr">
        <is>
          <t>Lease revenue percentage</t>
        </is>
      </c>
      <c r="B11" s="4" t="inlineStr">
        <is>
          <t>16.00%</t>
        </is>
      </c>
      <c r="C11" s="4" t="inlineStr">
        <is>
          <t>18.00%</t>
        </is>
      </c>
    </row>
    <row r="12">
      <c r="A12" s="4" t="inlineStr">
        <is>
          <t>Apro, LLC (d/b/a United Oil) [Member]</t>
        </is>
      </c>
    </row>
    <row r="13">
      <c r="A13" s="3" t="inlineStr">
        <is>
          <t>Leases [Line Items]</t>
        </is>
      </c>
    </row>
    <row r="14">
      <c r="A14" s="4" t="inlineStr">
        <is>
          <t>Number of leased properties | Property</t>
        </is>
      </c>
      <c r="B14" s="5" t="n">
        <v>77</v>
      </c>
    </row>
    <row r="15">
      <c r="A15" s="4" t="inlineStr">
        <is>
          <t>Number Of Unitary Leases To Tenant</t>
        </is>
      </c>
      <c r="B15" s="5" t="n">
        <v>3</v>
      </c>
    </row>
    <row r="16">
      <c r="A16" s="4" t="inlineStr">
        <is>
          <t>Apro, LLC (d/b/a United Oil) [Member] | Sales Revenue, Net [Member] | Customer Concentration Risk [Member]</t>
        </is>
      </c>
    </row>
    <row r="17">
      <c r="A17" s="3" t="inlineStr">
        <is>
          <t>Leases [Line Items]</t>
        </is>
      </c>
    </row>
    <row r="18">
      <c r="A18" s="4" t="inlineStr">
        <is>
          <t>Lease revenue percentage</t>
        </is>
      </c>
      <c r="B18" s="4" t="inlineStr">
        <is>
          <t>12.00%</t>
        </is>
      </c>
      <c r="C18" s="4" t="inlineStr">
        <is>
          <t>13.00%</t>
        </is>
      </c>
    </row>
    <row r="19">
      <c r="A19" s="4" t="inlineStr">
        <is>
          <t>Subsidiaries of Chestnut Petroleum Dist. Inc.[Member]</t>
        </is>
      </c>
    </row>
    <row r="20">
      <c r="A20" s="3" t="inlineStr">
        <is>
          <t>Leases [Line Items]</t>
        </is>
      </c>
    </row>
    <row r="21">
      <c r="A21" s="4" t="inlineStr">
        <is>
          <t>Number of leased properties | Property</t>
        </is>
      </c>
      <c r="B21" s="5" t="n">
        <v>74</v>
      </c>
    </row>
    <row r="22">
      <c r="A22" s="4" t="inlineStr">
        <is>
          <t>Number of unitary leases</t>
        </is>
      </c>
      <c r="B22" s="5" t="n">
        <v>2</v>
      </c>
    </row>
    <row r="23">
      <c r="A23" s="4" t="inlineStr">
        <is>
          <t>Subsidiaries of Chestnut Petroleum Dist. Inc.[Member] | Sales Revenue, Net [Member] | Customer Concentration Risk [Member]</t>
        </is>
      </c>
    </row>
    <row r="24">
      <c r="A24" s="3" t="inlineStr">
        <is>
          <t>Leases [Line Items]</t>
        </is>
      </c>
    </row>
    <row r="25">
      <c r="A25" s="4" t="inlineStr">
        <is>
          <t>Lease revenue percentage</t>
        </is>
      </c>
      <c r="B25" s="4" t="inlineStr">
        <is>
          <t>10.00%</t>
        </is>
      </c>
      <c r="C25" s="4" t="inlineStr">
        <is>
          <t>11.00%</t>
        </is>
      </c>
    </row>
    <row r="26">
      <c r="A26" s="4" t="inlineStr">
        <is>
          <t>Number of leased properties guaranteed</t>
        </is>
      </c>
      <c r="B26" s="5" t="n">
        <v>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8" customWidth="1" min="2" max="2"/>
  </cols>
  <sheetData>
    <row r="1">
      <c r="A1" s="1" t="inlineStr">
        <is>
          <t>Leases - Getty Petroleum Marketing Inc. - Additional Information (Detail)</t>
        </is>
      </c>
      <c r="B1" s="2" t="inlineStr">
        <is>
          <t>6 Months Ended</t>
        </is>
      </c>
    </row>
    <row r="2">
      <c r="B2" s="2" t="inlineStr">
        <is>
          <t>Jun. 30, 2020USD ($)PropertyPortfolio</t>
        </is>
      </c>
    </row>
    <row r="3">
      <c r="A3" s="3" t="inlineStr">
        <is>
          <t>Leases [Line Items]</t>
        </is>
      </c>
    </row>
    <row r="4">
      <c r="A4" s="4" t="inlineStr">
        <is>
          <t>Number of leased properties subject to long-term triple-net leases | Property</t>
        </is>
      </c>
      <c r="B4" s="5" t="n">
        <v>317</v>
      </c>
    </row>
    <row r="5">
      <c r="A5" s="4" t="inlineStr">
        <is>
          <t>Number of long-term triple-net leases during the period | Portfolio</t>
        </is>
      </c>
      <c r="B5" s="5" t="n">
        <v>14</v>
      </c>
    </row>
    <row r="6">
      <c r="A6" s="4" t="inlineStr">
        <is>
          <t>Number of leased properties as single unit triple net leases | Portfolio</t>
        </is>
      </c>
      <c r="B6" s="5" t="n">
        <v>31</v>
      </c>
    </row>
    <row r="7">
      <c r="A7" s="4" t="inlineStr">
        <is>
          <t>Maximum lease commitment for capital expenditure</t>
        </is>
      </c>
      <c r="B7" s="6" t="n">
        <v>6967000</v>
      </c>
    </row>
    <row r="8">
      <c r="A8" s="4" t="inlineStr">
        <is>
          <t>Unitary triple-net lease agreements initial terms</t>
        </is>
      </c>
      <c r="B8" s="4" t="inlineStr">
        <is>
          <t>15 years</t>
        </is>
      </c>
    </row>
    <row r="9">
      <c r="A9" s="4" t="inlineStr">
        <is>
          <t>USTs [Member]</t>
        </is>
      </c>
    </row>
    <row r="10">
      <c r="A10" s="3" t="inlineStr">
        <is>
          <t>Leases [Line Items]</t>
        </is>
      </c>
    </row>
    <row r="11">
      <c r="A11" s="4" t="inlineStr">
        <is>
          <t>Asset retirement obligations removed from balance sheet</t>
        </is>
      </c>
      <c r="B11" s="6" t="n">
        <v>13813000</v>
      </c>
    </row>
    <row r="12">
      <c r="A12" s="4" t="inlineStr">
        <is>
          <t>Net asset retirement costs related to USTs removed from balance sheet</t>
        </is>
      </c>
      <c r="B12" s="5" t="n">
        <v>10808000</v>
      </c>
    </row>
    <row r="13">
      <c r="A13" s="4" t="inlineStr">
        <is>
          <t>Deferred rental revenue</t>
        </is>
      </c>
      <c r="B13" s="5" t="n">
        <v>1423000</v>
      </c>
    </row>
    <row r="14">
      <c r="A14" s="4" t="inlineStr">
        <is>
          <t>Deferred rental revenue accumulated amortization</t>
        </is>
      </c>
      <c r="B14" s="6" t="n">
        <v>1582000</v>
      </c>
    </row>
    <row r="15">
      <c r="A15" s="4" t="inlineStr">
        <is>
          <t>Maximum [Member]</t>
        </is>
      </c>
    </row>
    <row r="16">
      <c r="A16" s="3" t="inlineStr">
        <is>
          <t>Leases [Line Items]</t>
        </is>
      </c>
    </row>
    <row r="17">
      <c r="A17" s="4" t="inlineStr">
        <is>
          <t>Unitary triple-net lease agreements successive terms</t>
        </is>
      </c>
      <c r="B17" s="4" t="inlineStr">
        <is>
          <t>20 years</t>
        </is>
      </c>
    </row>
    <row r="18">
      <c r="A18" s="4" t="inlineStr">
        <is>
          <t>Getty Petroleum Marketing Inc [Member]</t>
        </is>
      </c>
    </row>
    <row r="19">
      <c r="A19" s="3" t="inlineStr">
        <is>
          <t>Leases [Line Items]</t>
        </is>
      </c>
    </row>
    <row r="20">
      <c r="A20" s="4" t="inlineStr">
        <is>
          <t>Number of properties previously leased | Property</t>
        </is>
      </c>
      <c r="B20" s="5" t="n">
        <v>3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3" customWidth="1" min="5" max="5"/>
    <col width="14" customWidth="1" min="6" max="6"/>
    <col width="22" customWidth="1" min="7" max="7"/>
    <col width="28" customWidth="1" min="8" max="8"/>
    <col width="30" customWidth="1" min="9" max="9"/>
    <col width="23" customWidth="1" min="10" max="10"/>
    <col width="20" customWidth="1" min="11" max="11"/>
    <col width="21" customWidth="1" min="12" max="12"/>
    <col width="26" customWidth="1" min="13" max="13"/>
    <col width="19" customWidth="1" min="14" max="14"/>
  </cols>
  <sheetData>
    <row r="1">
      <c r="A1" s="1" t="inlineStr">
        <is>
          <t>Commitments and Contingencies - Additional Information (Detail)</t>
        </is>
      </c>
      <c r="B1" s="2" t="inlineStr">
        <is>
          <t>Dec. 17, 2017Defendant</t>
        </is>
      </c>
      <c r="C1" s="2" t="inlineStr">
        <is>
          <t>Jun. 16, 2016USD ($)</t>
        </is>
      </c>
      <c r="D1" s="2" t="inlineStr">
        <is>
          <t>Mar. 04, 2016USD ($)</t>
        </is>
      </c>
      <c r="E1" s="2" t="inlineStr">
        <is>
          <t>Jul. 07, 2014Defendant</t>
        </is>
      </c>
      <c r="F1" s="2" t="inlineStr">
        <is>
          <t>Dec. 12, 2013</t>
        </is>
      </c>
      <c r="G1" s="2" t="inlineStr">
        <is>
          <t>May 31, 2007Defendant</t>
        </is>
      </c>
      <c r="H1" s="2" t="inlineStr">
        <is>
          <t>Sep. 30, 2003PartyDefendant</t>
        </is>
      </c>
      <c r="I1" s="2" t="inlineStr">
        <is>
          <t>Jun. 30, 2020USD ($)Defendant</t>
        </is>
      </c>
      <c r="J1" s="2" t="inlineStr">
        <is>
          <t>Jun. 30, 2018Defendant</t>
        </is>
      </c>
      <c r="K1" s="2" t="inlineStr">
        <is>
          <t>Dec. 31, 2004Entity</t>
        </is>
      </c>
      <c r="L1" s="2" t="inlineStr">
        <is>
          <t>Dec. 31, 2019USD ($)</t>
        </is>
      </c>
      <c r="M1" s="2" t="inlineStr">
        <is>
          <t>Jan. 31, 2018USD ($)Party</t>
        </is>
      </c>
      <c r="N1" s="2" t="inlineStr">
        <is>
          <t>Mar. 30, 2017Party</t>
        </is>
      </c>
    </row>
    <row r="2">
      <c r="A2" s="3" t="inlineStr">
        <is>
          <t>Loss Contingencies [Line Items]</t>
        </is>
      </c>
    </row>
    <row r="3">
      <c r="A3" s="4" t="inlineStr">
        <is>
          <t>Accrued legal matters | $</t>
        </is>
      </c>
      <c r="I3" s="6" t="n">
        <v>17788000</v>
      </c>
      <c r="L3" s="6" t="n">
        <v>17820000</v>
      </c>
    </row>
    <row r="4">
      <c r="A4" s="4" t="inlineStr">
        <is>
          <t>Number of third party defendants over which defendants asserted third party claims seeking contribution or cost recovery</t>
        </is>
      </c>
      <c r="H4" s="5" t="n">
        <v>300</v>
      </c>
    </row>
    <row r="5">
      <c r="A5" s="4" t="inlineStr">
        <is>
          <t>Litigation settlement interest, percent</t>
        </is>
      </c>
      <c r="F5" s="4" t="inlineStr">
        <is>
          <t>20.00%</t>
        </is>
      </c>
    </row>
    <row r="6">
      <c r="A6" s="4" t="inlineStr">
        <is>
          <t>EPA [Member] | Occidental Chemical Corporation [Member]</t>
        </is>
      </c>
    </row>
    <row r="7">
      <c r="A7" s="3" t="inlineStr">
        <is>
          <t>Loss Contingencies [Line Items]</t>
        </is>
      </c>
    </row>
    <row r="8">
      <c r="A8" s="4" t="inlineStr">
        <is>
          <t>Number of potentially responsible parties | Party</t>
        </is>
      </c>
      <c r="N8" s="5" t="n">
        <v>20</v>
      </c>
    </row>
    <row r="9">
      <c r="A9" s="4" t="inlineStr">
        <is>
          <t>Number of potentially responsible parties that the EPA intends to enter into a final settlement agreement with | Party</t>
        </is>
      </c>
      <c r="M9" s="5" t="n">
        <v>15</v>
      </c>
    </row>
    <row r="10">
      <c r="A10" s="4" t="inlineStr">
        <is>
          <t>Remediation cost for identified responsible parties | $</t>
        </is>
      </c>
      <c r="M10" s="6" t="n">
        <v>280600</v>
      </c>
    </row>
    <row r="11">
      <c r="A11" s="4" t="inlineStr">
        <is>
          <t>8 Mile Stretch of Lower Passaic River [Member]</t>
        </is>
      </c>
    </row>
    <row r="12">
      <c r="A12" s="3" t="inlineStr">
        <is>
          <t>Loss Contingencies [Line Items]</t>
        </is>
      </c>
    </row>
    <row r="13">
      <c r="A13" s="4" t="inlineStr">
        <is>
          <t>Cost estimate for remediating Lower Passaic River | $</t>
        </is>
      </c>
      <c r="D13" s="6" t="n">
        <v>1380000000</v>
      </c>
    </row>
    <row r="14">
      <c r="A14" s="4" t="inlineStr">
        <is>
          <t>Minimum [Member] | CERCLA [Member] | Occidental Chemical Corporation [Member]</t>
        </is>
      </c>
    </row>
    <row r="15">
      <c r="A15" s="3" t="inlineStr">
        <is>
          <t>Loss Contingencies [Line Items]</t>
        </is>
      </c>
    </row>
    <row r="16">
      <c r="A16" s="4" t="inlineStr">
        <is>
          <t>Number of defendants under complaint</t>
        </is>
      </c>
      <c r="J16" s="5" t="n">
        <v>120</v>
      </c>
    </row>
    <row r="17">
      <c r="A17" s="4" t="inlineStr">
        <is>
          <t>Minimum [Member] | 17 Mile Stretch of Lower Passaic River [Member] | EPA [Member]</t>
        </is>
      </c>
    </row>
    <row r="18">
      <c r="A18" s="3" t="inlineStr">
        <is>
          <t>Loss Contingencies [Line Items]</t>
        </is>
      </c>
    </row>
    <row r="19">
      <c r="A19" s="4" t="inlineStr">
        <is>
          <t>Number of entities to which general notice letters issued | Entity</t>
        </is>
      </c>
      <c r="K19" s="5" t="n">
        <v>100</v>
      </c>
    </row>
    <row r="20">
      <c r="A20" s="4" t="inlineStr">
        <is>
          <t>Lower Passaic River [Member]</t>
        </is>
      </c>
    </row>
    <row r="21">
      <c r="A21" s="3" t="inlineStr">
        <is>
          <t>Loss Contingencies [Line Items]</t>
        </is>
      </c>
    </row>
    <row r="22">
      <c r="A22" s="4" t="inlineStr">
        <is>
          <t>Number of potentially responsible parties | Party</t>
        </is>
      </c>
      <c r="H22" s="5" t="n">
        <v>66</v>
      </c>
    </row>
    <row r="23">
      <c r="A23" s="4" t="inlineStr">
        <is>
          <t>Lower Passaic River [Member] | YPF [Member]</t>
        </is>
      </c>
    </row>
    <row r="24">
      <c r="A24" s="3" t="inlineStr">
        <is>
          <t>Loss Contingencies [Line Items]</t>
        </is>
      </c>
    </row>
    <row r="25">
      <c r="A25" s="4" t="inlineStr">
        <is>
          <t>Payment of bankruptcy amount | $</t>
        </is>
      </c>
      <c r="C25" s="6" t="n">
        <v>130000000</v>
      </c>
    </row>
    <row r="26">
      <c r="A26" s="4" t="inlineStr">
        <is>
          <t>Lower Passaic River [Member] | Minimum [Member] | 17 Mile Stretch of Lower Passaic River [Member]</t>
        </is>
      </c>
    </row>
    <row r="27">
      <c r="A27" s="3" t="inlineStr">
        <is>
          <t>Loss Contingencies [Line Items]</t>
        </is>
      </c>
    </row>
    <row r="28">
      <c r="A28" s="4" t="inlineStr">
        <is>
          <t>Parties to perform a remedial investigation and feasibility study</t>
        </is>
      </c>
      <c r="G28" s="5" t="n">
        <v>70</v>
      </c>
    </row>
    <row r="29">
      <c r="A29" s="4" t="inlineStr">
        <is>
          <t>MTBE [Member] | NJ [Member]</t>
        </is>
      </c>
    </row>
    <row r="30">
      <c r="A30" s="3" t="inlineStr">
        <is>
          <t>Loss Contingencies [Line Items]</t>
        </is>
      </c>
    </row>
    <row r="31">
      <c r="A31" s="4" t="inlineStr">
        <is>
          <t>Number of defendants in the MTBE complaint</t>
        </is>
      </c>
      <c r="I31" s="5" t="n">
        <v>50</v>
      </c>
    </row>
    <row r="32">
      <c r="A32" s="4" t="inlineStr">
        <is>
          <t>MTBE [Member] | Minimum [Member] | PA [Member]</t>
        </is>
      </c>
    </row>
    <row r="33">
      <c r="A33" s="3" t="inlineStr">
        <is>
          <t>Loss Contingencies [Line Items]</t>
        </is>
      </c>
    </row>
    <row r="34">
      <c r="A34" s="4" t="inlineStr">
        <is>
          <t>Number of defendants in the MTBE complaint</t>
        </is>
      </c>
      <c r="E34" s="5" t="n">
        <v>50</v>
      </c>
    </row>
    <row r="35">
      <c r="A35" s="4" t="inlineStr">
        <is>
          <t>MTBE [Member] | Minimum [Member] | MARYLAND [Member]</t>
        </is>
      </c>
    </row>
    <row r="36">
      <c r="A36" s="3" t="inlineStr">
        <is>
          <t>Loss Contingencies [Line Items]</t>
        </is>
      </c>
    </row>
    <row r="37">
      <c r="A37" s="4" t="inlineStr">
        <is>
          <t>Number of defendants in the MTBE complaint</t>
        </is>
      </c>
      <c r="B37" s="5"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Maturity Amounts Outstanding Under Credit Agreement and Senior Unsecured Notes (Detail) - USD ($) $ in Thousands</t>
        </is>
      </c>
      <c r="B1" s="2" t="inlineStr">
        <is>
          <t>6 Months Ended</t>
        </is>
      </c>
      <c r="C1" s="2" t="inlineStr">
        <is>
          <t>12 Months Ended</t>
        </is>
      </c>
    </row>
    <row r="2">
      <c r="B2" s="2" t="inlineStr">
        <is>
          <t>Jun. 30, 2020</t>
        </is>
      </c>
      <c r="C2" s="2" t="inlineStr">
        <is>
          <t>Dec. 31, 2019</t>
        </is>
      </c>
    </row>
    <row r="3">
      <c r="A3" s="3" t="inlineStr">
        <is>
          <t>Line of Credit Facility [Line Items]</t>
        </is>
      </c>
    </row>
    <row r="4">
      <c r="A4" s="4" t="inlineStr">
        <is>
          <t>Borrowings under credit agreement, outstanding amount</t>
        </is>
      </c>
      <c r="B4" s="6" t="n">
        <v>75000</v>
      </c>
      <c r="C4" s="6" t="n">
        <v>20000</v>
      </c>
    </row>
    <row r="5">
      <c r="A5" s="4" t="inlineStr">
        <is>
          <t>Borrowings under note purchase and guarantee agreement, outstanding amount</t>
        </is>
      </c>
      <c r="B5" s="5" t="n">
        <v>449146</v>
      </c>
      <c r="C5" s="5" t="n">
        <v>449065</v>
      </c>
    </row>
    <row r="6">
      <c r="A6" s="4" t="inlineStr">
        <is>
          <t>Total</t>
        </is>
      </c>
      <c r="B6" s="5" t="n">
        <v>525000</v>
      </c>
      <c r="C6" s="5" t="n">
        <v>470000</v>
      </c>
    </row>
    <row r="7">
      <c r="A7" s="4" t="inlineStr">
        <is>
          <t>Unamortized debt issuance costs, net</t>
        </is>
      </c>
      <c r="B7" s="5" t="n">
        <v>-2428</v>
      </c>
      <c r="C7" s="5" t="n">
        <v>-2949</v>
      </c>
    </row>
    <row r="8">
      <c r="A8" s="4" t="inlineStr">
        <is>
          <t>Total debt, net</t>
        </is>
      </c>
      <c r="B8" s="6" t="n">
        <v>522572</v>
      </c>
      <c r="C8" s="6" t="n">
        <v>467051</v>
      </c>
    </row>
    <row r="9">
      <c r="A9" s="4" t="inlineStr">
        <is>
          <t>Revolving Facility [Member]</t>
        </is>
      </c>
    </row>
    <row r="10">
      <c r="A10" s="3" t="inlineStr">
        <is>
          <t>Line of Credit Facility [Line Items]</t>
        </is>
      </c>
    </row>
    <row r="11">
      <c r="A11" s="4" t="inlineStr">
        <is>
          <t>Maturity Date</t>
        </is>
      </c>
      <c r="B11" s="4" t="inlineStr">
        <is>
          <t>Mar. 31,
		2022</t>
        </is>
      </c>
      <c r="C11" s="4" t="inlineStr">
        <is>
          <t>Mar. 31,
		2022</t>
        </is>
      </c>
    </row>
    <row r="12">
      <c r="A12" s="4" t="inlineStr">
        <is>
          <t>Interest Rate</t>
        </is>
      </c>
      <c r="B12" s="4" t="inlineStr">
        <is>
          <t>1.88%</t>
        </is>
      </c>
      <c r="C12" s="4" t="inlineStr">
        <is>
          <t>1.88%</t>
        </is>
      </c>
    </row>
    <row r="13">
      <c r="A13" s="4" t="inlineStr">
        <is>
          <t>Borrowings under credit agreement, outstanding amount</t>
        </is>
      </c>
      <c r="B13" s="6" t="n">
        <v>75000</v>
      </c>
      <c r="C13" s="6" t="n">
        <v>20000</v>
      </c>
    </row>
    <row r="14">
      <c r="A14" s="4" t="inlineStr">
        <is>
          <t>Total</t>
        </is>
      </c>
      <c r="B14" s="6" t="n">
        <v>75000</v>
      </c>
    </row>
    <row r="15">
      <c r="A15" s="4" t="inlineStr">
        <is>
          <t>Series A Notes Maturing in February 2021 [Member]</t>
        </is>
      </c>
    </row>
    <row r="16">
      <c r="A16" s="3" t="inlineStr">
        <is>
          <t>Line of Credit Facility [Line Items]</t>
        </is>
      </c>
    </row>
    <row r="17">
      <c r="A17" s="4" t="inlineStr">
        <is>
          <t>Maturity Date</t>
        </is>
      </c>
      <c r="B17" s="4" t="inlineStr">
        <is>
          <t>Feb. 25,
		2021</t>
        </is>
      </c>
      <c r="C17" s="4" t="inlineStr">
        <is>
          <t>Feb. 25,
		2021</t>
        </is>
      </c>
    </row>
    <row r="18">
      <c r="A18" s="4" t="inlineStr">
        <is>
          <t>Interest Rate</t>
        </is>
      </c>
      <c r="B18" s="4" t="inlineStr">
        <is>
          <t>6.00%</t>
        </is>
      </c>
      <c r="C18" s="4" t="inlineStr">
        <is>
          <t>6.00%</t>
        </is>
      </c>
    </row>
    <row r="19">
      <c r="A19" s="4" t="inlineStr">
        <is>
          <t>Borrowings under note purchase and guarantee agreement, outstanding amount</t>
        </is>
      </c>
      <c r="B19" s="6" t="n">
        <v>100000</v>
      </c>
      <c r="C19" s="6" t="n">
        <v>100000</v>
      </c>
    </row>
    <row r="20">
      <c r="A20" s="4" t="inlineStr">
        <is>
          <t>Series B Notes Maturing in June 2023 [Member]</t>
        </is>
      </c>
    </row>
    <row r="21">
      <c r="A21" s="3" t="inlineStr">
        <is>
          <t>Line of Credit Facility [Line Items]</t>
        </is>
      </c>
    </row>
    <row r="22">
      <c r="A22" s="4" t="inlineStr">
        <is>
          <t>Maturity Date</t>
        </is>
      </c>
      <c r="B22" s="4" t="inlineStr">
        <is>
          <t>Jun. 2,
		2023</t>
        </is>
      </c>
      <c r="C22" s="4" t="inlineStr">
        <is>
          <t>Jun. 2,
		2023</t>
        </is>
      </c>
    </row>
    <row r="23">
      <c r="A23" s="4" t="inlineStr">
        <is>
          <t>Interest Rate</t>
        </is>
      </c>
      <c r="B23" s="4" t="inlineStr">
        <is>
          <t>5.35%</t>
        </is>
      </c>
      <c r="C23" s="4" t="inlineStr">
        <is>
          <t>5.35%</t>
        </is>
      </c>
    </row>
    <row r="24">
      <c r="A24" s="4" t="inlineStr">
        <is>
          <t>Borrowings under note purchase and guarantee agreement, outstanding amount</t>
        </is>
      </c>
      <c r="B24" s="6" t="n">
        <v>75000</v>
      </c>
      <c r="C24" s="6" t="n">
        <v>75000</v>
      </c>
    </row>
    <row r="25">
      <c r="A25" s="4" t="inlineStr">
        <is>
          <t>Series C Notes Maturing in February 2025 [Member]</t>
        </is>
      </c>
    </row>
    <row r="26">
      <c r="A26" s="3" t="inlineStr">
        <is>
          <t>Line of Credit Facility [Line Items]</t>
        </is>
      </c>
    </row>
    <row r="27">
      <c r="A27" s="4" t="inlineStr">
        <is>
          <t>Maturity Date</t>
        </is>
      </c>
      <c r="B27" s="4" t="inlineStr">
        <is>
          <t>Feb. 25,
		2025</t>
        </is>
      </c>
      <c r="C27" s="4" t="inlineStr">
        <is>
          <t>Feb. 25,
		2025</t>
        </is>
      </c>
    </row>
    <row r="28">
      <c r="A28" s="4" t="inlineStr">
        <is>
          <t>Interest Rate</t>
        </is>
      </c>
      <c r="B28" s="4" t="inlineStr">
        <is>
          <t>4.75%</t>
        </is>
      </c>
      <c r="C28" s="4" t="inlineStr">
        <is>
          <t>4.75%</t>
        </is>
      </c>
    </row>
    <row r="29">
      <c r="A29" s="4" t="inlineStr">
        <is>
          <t>Borrowings under note purchase and guarantee agreement, outstanding amount</t>
        </is>
      </c>
      <c r="B29" s="6" t="n">
        <v>50000</v>
      </c>
      <c r="C29" s="6" t="n">
        <v>50000</v>
      </c>
    </row>
    <row r="30">
      <c r="A30" s="4" t="inlineStr">
        <is>
          <t>Series D Notes Maturing in June 2028 [Member]</t>
        </is>
      </c>
    </row>
    <row r="31">
      <c r="A31" s="3" t="inlineStr">
        <is>
          <t>Line of Credit Facility [Line Items]</t>
        </is>
      </c>
    </row>
    <row r="32">
      <c r="A32" s="4" t="inlineStr">
        <is>
          <t>Maturity Date</t>
        </is>
      </c>
      <c r="B32" s="4" t="inlineStr">
        <is>
          <t>Jun. 21,
		2028</t>
        </is>
      </c>
      <c r="C32" s="4" t="inlineStr">
        <is>
          <t>Jun. 21,
		2028</t>
        </is>
      </c>
    </row>
    <row r="33">
      <c r="A33" s="4" t="inlineStr">
        <is>
          <t>Interest Rate</t>
        </is>
      </c>
      <c r="B33" s="4" t="inlineStr">
        <is>
          <t>5.47%</t>
        </is>
      </c>
      <c r="C33" s="4" t="inlineStr">
        <is>
          <t>5.47%</t>
        </is>
      </c>
    </row>
    <row r="34">
      <c r="A34" s="4" t="inlineStr">
        <is>
          <t>Borrowings under note purchase and guarantee agreement, outstanding amount</t>
        </is>
      </c>
      <c r="B34" s="6" t="n">
        <v>50000</v>
      </c>
      <c r="C34" s="6" t="n">
        <v>50000</v>
      </c>
    </row>
    <row r="35">
      <c r="A35" s="4" t="inlineStr">
        <is>
          <t>Series E Notes Maturing in June 2028 [Member]</t>
        </is>
      </c>
    </row>
    <row r="36">
      <c r="A36" s="3" t="inlineStr">
        <is>
          <t>Line of Credit Facility [Line Items]</t>
        </is>
      </c>
    </row>
    <row r="37">
      <c r="A37" s="4" t="inlineStr">
        <is>
          <t>Maturity Date</t>
        </is>
      </c>
      <c r="B37" s="4" t="inlineStr">
        <is>
          <t>Jun. 21,
		2028</t>
        </is>
      </c>
      <c r="C37" s="4" t="inlineStr">
        <is>
          <t>Jun. 21,
		2028</t>
        </is>
      </c>
    </row>
    <row r="38">
      <c r="A38" s="4" t="inlineStr">
        <is>
          <t>Interest Rate</t>
        </is>
      </c>
      <c r="B38" s="4" t="inlineStr">
        <is>
          <t>5.47%</t>
        </is>
      </c>
      <c r="C38" s="4" t="inlineStr">
        <is>
          <t>5.47%</t>
        </is>
      </c>
    </row>
    <row r="39">
      <c r="A39" s="4" t="inlineStr">
        <is>
          <t>Borrowings under note purchase and guarantee agreement, outstanding amount</t>
        </is>
      </c>
      <c r="B39" s="6" t="n">
        <v>50000</v>
      </c>
      <c r="C39" s="6" t="n">
        <v>50000</v>
      </c>
    </row>
    <row r="40">
      <c r="A40" s="4" t="inlineStr">
        <is>
          <t>Series F Notes Maturing in September 2029 [Member]</t>
        </is>
      </c>
    </row>
    <row r="41">
      <c r="A41" s="3" t="inlineStr">
        <is>
          <t>Line of Credit Facility [Line Items]</t>
        </is>
      </c>
    </row>
    <row r="42">
      <c r="A42" s="4" t="inlineStr">
        <is>
          <t>Maturity Date</t>
        </is>
      </c>
      <c r="B42" s="4" t="inlineStr">
        <is>
          <t>Sep. 12,
		2029</t>
        </is>
      </c>
      <c r="C42" s="4" t="inlineStr">
        <is>
          <t>Sep. 12,
		2029</t>
        </is>
      </c>
    </row>
    <row r="43">
      <c r="A43" s="4" t="inlineStr">
        <is>
          <t>Interest Rate</t>
        </is>
      </c>
      <c r="B43" s="4" t="inlineStr">
        <is>
          <t>3.52%</t>
        </is>
      </c>
      <c r="C43" s="4" t="inlineStr">
        <is>
          <t>3.52%</t>
        </is>
      </c>
    </row>
    <row r="44">
      <c r="A44" s="4" t="inlineStr">
        <is>
          <t>Borrowings under note purchase and guarantee agreement, outstanding amount</t>
        </is>
      </c>
      <c r="B44" s="6" t="n">
        <v>50000</v>
      </c>
      <c r="C44" s="6" t="n">
        <v>50000</v>
      </c>
    </row>
    <row r="45">
      <c r="A45" s="4" t="inlineStr">
        <is>
          <t>Series G Notes Maturing in September 2029 [Member]</t>
        </is>
      </c>
    </row>
    <row r="46">
      <c r="A46" s="3" t="inlineStr">
        <is>
          <t>Line of Credit Facility [Line Items]</t>
        </is>
      </c>
    </row>
    <row r="47">
      <c r="A47" s="4" t="inlineStr">
        <is>
          <t>Maturity Date</t>
        </is>
      </c>
      <c r="B47" s="4" t="inlineStr">
        <is>
          <t>Sep. 12,
		2029</t>
        </is>
      </c>
      <c r="C47" s="4" t="inlineStr">
        <is>
          <t>Sep. 12,
		2029</t>
        </is>
      </c>
    </row>
    <row r="48">
      <c r="A48" s="4" t="inlineStr">
        <is>
          <t>Interest Rate</t>
        </is>
      </c>
      <c r="B48" s="4" t="inlineStr">
        <is>
          <t>3.52%</t>
        </is>
      </c>
      <c r="C48" s="4" t="inlineStr">
        <is>
          <t>3.52%</t>
        </is>
      </c>
    </row>
    <row r="49">
      <c r="A49" s="4" t="inlineStr">
        <is>
          <t>Borrowings under note purchase and guarantee agreement, outstanding amount</t>
        </is>
      </c>
      <c r="B49" s="6" t="n">
        <v>50000</v>
      </c>
      <c r="C49" s="6" t="n">
        <v>50000</v>
      </c>
    </row>
    <row r="50">
      <c r="A50" s="4" t="inlineStr">
        <is>
          <t>Series H Note Maturing In September Two Thousand Twenty Nine</t>
        </is>
      </c>
    </row>
    <row r="51">
      <c r="A51" s="3" t="inlineStr">
        <is>
          <t>Line of Credit Facility [Line Items]</t>
        </is>
      </c>
    </row>
    <row r="52">
      <c r="A52" s="4" t="inlineStr">
        <is>
          <t>Maturity Date</t>
        </is>
      </c>
      <c r="B52" s="4" t="inlineStr">
        <is>
          <t>Sep. 12,
		2029</t>
        </is>
      </c>
      <c r="C52" s="4" t="inlineStr">
        <is>
          <t>Sep. 12,
		2029</t>
        </is>
      </c>
    </row>
    <row r="53">
      <c r="A53" s="4" t="inlineStr">
        <is>
          <t>Interest Rate</t>
        </is>
      </c>
      <c r="B53" s="4" t="inlineStr">
        <is>
          <t>3.52%</t>
        </is>
      </c>
      <c r="C53" s="4" t="inlineStr">
        <is>
          <t>3.52%</t>
        </is>
      </c>
    </row>
    <row r="54">
      <c r="A54" s="4" t="inlineStr">
        <is>
          <t>Borrowings under note purchase and guarantee agreement, outstanding amount</t>
        </is>
      </c>
      <c r="B54" s="6" t="n">
        <v>25000</v>
      </c>
      <c r="C54" s="6" t="n">
        <v>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y Amounts Outstanding Under Credit Agreement and Senior Unsecured Notes (Parenthetical) (Detail) - USD ($) $ in Thousands</t>
        </is>
      </c>
      <c r="B1" s="2" t="inlineStr">
        <is>
          <t>Jun. 30, 2020</t>
        </is>
      </c>
      <c r="C1" s="2" t="inlineStr">
        <is>
          <t>Dec. 31, 2019</t>
        </is>
      </c>
    </row>
    <row r="2">
      <c r="A2" s="3" t="inlineStr">
        <is>
          <t>Line of Credit Facility [Line Items]</t>
        </is>
      </c>
    </row>
    <row r="3">
      <c r="A3" s="4" t="inlineStr">
        <is>
          <t>Unamortized debt issuance costs</t>
        </is>
      </c>
      <c r="B3" s="6" t="n">
        <v>2428</v>
      </c>
      <c r="C3" s="6" t="n">
        <v>2949</v>
      </c>
    </row>
    <row r="4">
      <c r="A4" s="4" t="inlineStr">
        <is>
          <t>Revolving Facility [Member] | Prepaid Expenses and Other Assets [Member]</t>
        </is>
      </c>
    </row>
    <row r="5">
      <c r="A5" s="3" t="inlineStr">
        <is>
          <t>Line of Credit Facility [Line Items]</t>
        </is>
      </c>
    </row>
    <row r="6">
      <c r="A6" s="4" t="inlineStr">
        <is>
          <t>Unamortized debt issuance costs</t>
        </is>
      </c>
      <c r="B6" s="6" t="n">
        <v>1574</v>
      </c>
      <c r="C6" s="6" t="n">
        <v>20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s>
  <sheetData>
    <row r="1">
      <c r="A1" s="1" t="inlineStr">
        <is>
          <t>Debt - Additional Information (Detail) - USD ($)</t>
        </is>
      </c>
      <c r="B1" s="2" t="inlineStr">
        <is>
          <t>Mar. 23, 2018</t>
        </is>
      </c>
      <c r="C1" s="2" t="inlineStr">
        <is>
          <t>Jun. 02, 2015</t>
        </is>
      </c>
      <c r="D1" s="2" t="inlineStr">
        <is>
          <t>Jun. 30, 2020</t>
        </is>
      </c>
      <c r="E1" s="2" t="inlineStr">
        <is>
          <t>Dec. 31, 2019</t>
        </is>
      </c>
      <c r="F1" s="2" t="inlineStr">
        <is>
          <t>Sep. 12, 2019</t>
        </is>
      </c>
    </row>
    <row r="2">
      <c r="A2" s="3" t="inlineStr">
        <is>
          <t>Credit and Loan Agreement [Line Items]</t>
        </is>
      </c>
    </row>
    <row r="3">
      <c r="A3" s="4" t="inlineStr">
        <is>
          <t>Credit agreement initiation date</t>
        </is>
      </c>
      <c r="C3" s="4" t="inlineStr">
        <is>
          <t>Jun. 2,
		2015</t>
        </is>
      </c>
    </row>
    <row r="4">
      <c r="A4" s="4" t="inlineStr">
        <is>
          <t>Senior unsecured revolving credit agreement</t>
        </is>
      </c>
      <c r="C4" s="6" t="n">
        <v>225000000</v>
      </c>
    </row>
    <row r="5">
      <c r="A5" s="4" t="inlineStr">
        <is>
          <t>Term loan under credit agreement</t>
        </is>
      </c>
      <c r="C5" s="5" t="n">
        <v>50000000</v>
      </c>
    </row>
    <row r="6">
      <c r="A6" s="4" t="inlineStr">
        <is>
          <t>Fourth Restated Prudential Note Purchase Agreement [Member]</t>
        </is>
      </c>
    </row>
    <row r="7">
      <c r="A7" s="3" t="inlineStr">
        <is>
          <t>Credit and Loan Agreement [Line Items]</t>
        </is>
      </c>
    </row>
    <row r="8">
      <c r="A8" s="4" t="inlineStr">
        <is>
          <t>Senior unsecured note, issuance date</t>
        </is>
      </c>
      <c r="D8" s="4" t="inlineStr">
        <is>
          <t>Sep. 12,
		2019</t>
        </is>
      </c>
    </row>
    <row r="9">
      <c r="A9" s="4" t="inlineStr">
        <is>
          <t>Amount of rate increase in case of default</t>
        </is>
      </c>
      <c r="D9" s="4" t="inlineStr">
        <is>
          <t>2.00%</t>
        </is>
      </c>
    </row>
    <row r="10">
      <c r="A10" s="4" t="inlineStr">
        <is>
          <t>Fourth Restated Prudential Note Purchase Agreement [Member] | Series A Note [Member]</t>
        </is>
      </c>
    </row>
    <row r="11">
      <c r="A11" s="3" t="inlineStr">
        <is>
          <t>Credit and Loan Agreement [Line Items]</t>
        </is>
      </c>
    </row>
    <row r="12">
      <c r="A12" s="4" t="inlineStr">
        <is>
          <t>Senior unsecured note purchase agreement, maturity date</t>
        </is>
      </c>
      <c r="D12" s="4" t="inlineStr">
        <is>
          <t>Feb. 25,
		2021</t>
        </is>
      </c>
    </row>
    <row r="13">
      <c r="A13" s="4" t="inlineStr">
        <is>
          <t>Interest rate on agreement</t>
        </is>
      </c>
      <c r="D13" s="4" t="inlineStr">
        <is>
          <t>6.00%</t>
        </is>
      </c>
    </row>
    <row r="14">
      <c r="A14" s="4" t="inlineStr">
        <is>
          <t>Senior unsecured note, aggregate amount issued</t>
        </is>
      </c>
      <c r="D14" s="6" t="n">
        <v>100000000</v>
      </c>
    </row>
    <row r="15">
      <c r="A15" s="4" t="inlineStr">
        <is>
          <t>Fourth Restated Prudential Note Purchase Agreement [Member] | Series B Notes [Member]</t>
        </is>
      </c>
    </row>
    <row r="16">
      <c r="A16" s="3" t="inlineStr">
        <is>
          <t>Credit and Loan Agreement [Line Items]</t>
        </is>
      </c>
    </row>
    <row r="17">
      <c r="A17" s="4" t="inlineStr">
        <is>
          <t>Senior unsecured note purchase agreement, maturity date</t>
        </is>
      </c>
      <c r="D17" s="4" t="inlineStr">
        <is>
          <t>Jun. 2,
		2023</t>
        </is>
      </c>
    </row>
    <row r="18">
      <c r="A18" s="4" t="inlineStr">
        <is>
          <t>Interest rate on agreement</t>
        </is>
      </c>
      <c r="D18" s="4" t="inlineStr">
        <is>
          <t>5.35%</t>
        </is>
      </c>
    </row>
    <row r="19">
      <c r="A19" s="4" t="inlineStr">
        <is>
          <t>Senior unsecured note, aggregate amount issued</t>
        </is>
      </c>
      <c r="D19" s="6" t="n">
        <v>75000000</v>
      </c>
    </row>
    <row r="20">
      <c r="A20" s="4" t="inlineStr">
        <is>
          <t>Fourth Restated Prudential Note Purchase Agreement [Member] | Series C Notes [Member]</t>
        </is>
      </c>
    </row>
    <row r="21">
      <c r="A21" s="3" t="inlineStr">
        <is>
          <t>Credit and Loan Agreement [Line Items]</t>
        </is>
      </c>
    </row>
    <row r="22">
      <c r="A22" s="4" t="inlineStr">
        <is>
          <t>Senior unsecured note purchase agreement, maturity date</t>
        </is>
      </c>
      <c r="D22" s="4" t="inlineStr">
        <is>
          <t>Feb. 25,
		2025</t>
        </is>
      </c>
    </row>
    <row r="23">
      <c r="A23" s="4" t="inlineStr">
        <is>
          <t>Interest rate on agreement</t>
        </is>
      </c>
      <c r="D23" s="4" t="inlineStr">
        <is>
          <t>4.75%</t>
        </is>
      </c>
    </row>
    <row r="24">
      <c r="A24" s="4" t="inlineStr">
        <is>
          <t>Senior unsecured note, aggregate amount issued</t>
        </is>
      </c>
      <c r="D24" s="6" t="n">
        <v>50000000</v>
      </c>
    </row>
    <row r="25">
      <c r="A25" s="4" t="inlineStr">
        <is>
          <t>Fourth Restated Prudential Note Purchase Agreement [Member] | Series D Notes [Member]</t>
        </is>
      </c>
    </row>
    <row r="26">
      <c r="A26" s="3" t="inlineStr">
        <is>
          <t>Credit and Loan Agreement [Line Items]</t>
        </is>
      </c>
    </row>
    <row r="27">
      <c r="A27" s="4" t="inlineStr">
        <is>
          <t>Senior unsecured note purchase agreement, maturity date</t>
        </is>
      </c>
      <c r="D27" s="4" t="inlineStr">
        <is>
          <t>Jun. 21,
		2028</t>
        </is>
      </c>
    </row>
    <row r="28">
      <c r="A28" s="4" t="inlineStr">
        <is>
          <t>Interest rate on agreement</t>
        </is>
      </c>
      <c r="D28" s="4" t="inlineStr">
        <is>
          <t>5.47%</t>
        </is>
      </c>
    </row>
    <row r="29">
      <c r="A29" s="4" t="inlineStr">
        <is>
          <t>Senior unsecured note, aggregate amount issued</t>
        </is>
      </c>
      <c r="D29" s="6" t="n">
        <v>50000000</v>
      </c>
    </row>
    <row r="30">
      <c r="A30" s="4" t="inlineStr">
        <is>
          <t>Fourth Restated Prudential Note Purchase Agreement [Member] | Series E Notes [Member]</t>
        </is>
      </c>
    </row>
    <row r="31">
      <c r="A31" s="3" t="inlineStr">
        <is>
          <t>Credit and Loan Agreement [Line Items]</t>
        </is>
      </c>
    </row>
    <row r="32">
      <c r="A32" s="4" t="inlineStr">
        <is>
          <t>Senior unsecured note purchase agreement, maturity date</t>
        </is>
      </c>
      <c r="D32" s="4" t="inlineStr">
        <is>
          <t>Jun. 21,
		2028</t>
        </is>
      </c>
    </row>
    <row r="33">
      <c r="A33" s="4" t="inlineStr">
        <is>
          <t>Interest rate on agreement</t>
        </is>
      </c>
      <c r="D33" s="4" t="inlineStr">
        <is>
          <t>5.47%</t>
        </is>
      </c>
    </row>
    <row r="34">
      <c r="A34" s="4" t="inlineStr">
        <is>
          <t>Senior unsecured note, aggregate amount issued</t>
        </is>
      </c>
      <c r="D34" s="6" t="n">
        <v>50000000</v>
      </c>
    </row>
    <row r="35">
      <c r="A35" s="4" t="inlineStr">
        <is>
          <t>Fourth Restated Prudential Note Purchase Agreement [Member] | Series F Notes [Member]</t>
        </is>
      </c>
    </row>
    <row r="36">
      <c r="A36" s="3" t="inlineStr">
        <is>
          <t>Credit and Loan Agreement [Line Items]</t>
        </is>
      </c>
    </row>
    <row r="37">
      <c r="A37" s="4" t="inlineStr">
        <is>
          <t>Senior unsecured note purchase agreement, maturity date</t>
        </is>
      </c>
      <c r="D37" s="4" t="inlineStr">
        <is>
          <t>Sep. 12,
		2029</t>
        </is>
      </c>
    </row>
    <row r="38">
      <c r="A38" s="4" t="inlineStr">
        <is>
          <t>Interest rate on agreement</t>
        </is>
      </c>
      <c r="D38" s="4" t="inlineStr">
        <is>
          <t>3.52%</t>
        </is>
      </c>
    </row>
    <row r="39">
      <c r="A39" s="4" t="inlineStr">
        <is>
          <t>Senior unsecured note, aggregate amount issued</t>
        </is>
      </c>
      <c r="D39" s="6" t="n">
        <v>50000000</v>
      </c>
    </row>
    <row r="40">
      <c r="A40" s="4" t="inlineStr">
        <is>
          <t>Fourth Restated Prudential Note Purchase Agreement [Member] | Series G Notes [Member]</t>
        </is>
      </c>
    </row>
    <row r="41">
      <c r="A41" s="3" t="inlineStr">
        <is>
          <t>Credit and Loan Agreement [Line Items]</t>
        </is>
      </c>
    </row>
    <row r="42">
      <c r="A42" s="4" t="inlineStr">
        <is>
          <t>Senior unsecured note purchase agreement, maturity date</t>
        </is>
      </c>
      <c r="D42" s="4" t="inlineStr">
        <is>
          <t>Sep. 12,
		2029</t>
        </is>
      </c>
    </row>
    <row r="43">
      <c r="A43" s="4" t="inlineStr">
        <is>
          <t>Interest rate on agreement</t>
        </is>
      </c>
      <c r="D43" s="4" t="inlineStr">
        <is>
          <t>3.52%</t>
        </is>
      </c>
    </row>
    <row r="44">
      <c r="A44" s="4" t="inlineStr">
        <is>
          <t>Senior unsecured note, aggregate amount issued</t>
        </is>
      </c>
      <c r="D44" s="6" t="n">
        <v>50000000</v>
      </c>
    </row>
    <row r="45">
      <c r="A45" s="4" t="inlineStr">
        <is>
          <t>Fourth Restated Prudential Note Purchase Agreement [Member] | Series H Notes [Member]</t>
        </is>
      </c>
    </row>
    <row r="46">
      <c r="A46" s="3" t="inlineStr">
        <is>
          <t>Credit and Loan Agreement [Line Items]</t>
        </is>
      </c>
    </row>
    <row r="47">
      <c r="A47" s="4" t="inlineStr">
        <is>
          <t>Senior unsecured note purchase agreement, maturity date</t>
        </is>
      </c>
      <c r="D47" s="4" t="inlineStr">
        <is>
          <t>Sep. 12,
		2029</t>
        </is>
      </c>
    </row>
    <row r="48">
      <c r="A48" s="4" t="inlineStr">
        <is>
          <t>Interest rate on agreement</t>
        </is>
      </c>
      <c r="D48" s="4" t="inlineStr">
        <is>
          <t>3.52%</t>
        </is>
      </c>
    </row>
    <row r="49">
      <c r="A49" s="4" t="inlineStr">
        <is>
          <t>Senior unsecured note, aggregate amount issued</t>
        </is>
      </c>
      <c r="D49" s="6" t="n">
        <v>25000000</v>
      </c>
    </row>
    <row r="50">
      <c r="A50" s="4" t="inlineStr">
        <is>
          <t>Revolving Facility [Member]</t>
        </is>
      </c>
    </row>
    <row r="51">
      <c r="A51" s="3" t="inlineStr">
        <is>
          <t>Credit and Loan Agreement [Line Items]</t>
        </is>
      </c>
    </row>
    <row r="52">
      <c r="A52" s="4" t="inlineStr">
        <is>
          <t>Revolving facility under credit agreement</t>
        </is>
      </c>
      <c r="B52" s="6" t="n">
        <v>175000000</v>
      </c>
      <c r="C52" s="6" t="n">
        <v>175000000</v>
      </c>
      <c r="F52" s="6" t="n">
        <v>250000000</v>
      </c>
    </row>
    <row r="53">
      <c r="A53" s="4" t="inlineStr">
        <is>
          <t>Credit facility amount</t>
        </is>
      </c>
      <c r="B53" s="6" t="n">
        <v>250000000</v>
      </c>
      <c r="D53" s="6" t="n">
        <v>600000000</v>
      </c>
      <c r="F53" s="5" t="n">
        <v>300000000</v>
      </c>
    </row>
    <row r="54">
      <c r="A54" s="4" t="inlineStr">
        <is>
          <t>Credit agreement maturity date</t>
        </is>
      </c>
      <c r="B54" s="4" t="inlineStr">
        <is>
          <t>Jun. 30,
		2018</t>
        </is>
      </c>
    </row>
    <row r="55">
      <c r="A55" s="4" t="inlineStr">
        <is>
          <t>Credit agreement extended maturity date</t>
        </is>
      </c>
      <c r="B55" s="4" t="inlineStr">
        <is>
          <t>Mar. 23,
		2022</t>
        </is>
      </c>
    </row>
    <row r="56">
      <c r="A56" s="4" t="inlineStr">
        <is>
          <t>Revolving facility optional extension period</t>
        </is>
      </c>
      <c r="D56" s="4" t="inlineStr">
        <is>
          <t>1 year</t>
        </is>
      </c>
    </row>
    <row r="57">
      <c r="A57" s="4" t="inlineStr">
        <is>
          <t>Credit facility agreement, optional extended maturity date</t>
        </is>
      </c>
      <c r="D57" s="4" t="inlineStr">
        <is>
          <t>Mar. 31,
		2023</t>
        </is>
      </c>
    </row>
    <row r="58">
      <c r="A58" s="4" t="inlineStr">
        <is>
          <t>Senior unsecured note purchase agreement, maturity date</t>
        </is>
      </c>
      <c r="D58" s="4" t="inlineStr">
        <is>
          <t>Mar. 31,
		2022</t>
        </is>
      </c>
      <c r="E58" s="4" t="inlineStr">
        <is>
          <t>Mar. 31,
		2022</t>
        </is>
      </c>
    </row>
    <row r="59">
      <c r="A59" s="4" t="inlineStr">
        <is>
          <t>Interest rate on agreement</t>
        </is>
      </c>
      <c r="D59" s="4" t="inlineStr">
        <is>
          <t>1.88%</t>
        </is>
      </c>
      <c r="E59" s="4" t="inlineStr">
        <is>
          <t>1.88%</t>
        </is>
      </c>
    </row>
    <row r="60">
      <c r="A60" s="4" t="inlineStr">
        <is>
          <t>Revolving Facility [Member] | Maximum [Member]</t>
        </is>
      </c>
    </row>
    <row r="61">
      <c r="A61" s="3" t="inlineStr">
        <is>
          <t>Credit and Loan Agreement [Line Items]</t>
        </is>
      </c>
    </row>
    <row r="62">
      <c r="A62" s="4" t="inlineStr">
        <is>
          <t>Option to increase credit facility</t>
        </is>
      </c>
      <c r="D62" s="6" t="n">
        <v>300000000</v>
      </c>
    </row>
    <row r="63">
      <c r="A63" s="4" t="inlineStr">
        <is>
          <t>Annual commitment fee on undrawn funds</t>
        </is>
      </c>
      <c r="D63" s="4" t="inlineStr">
        <is>
          <t>0.25%</t>
        </is>
      </c>
    </row>
    <row r="64">
      <c r="A64" s="4" t="inlineStr">
        <is>
          <t>Revolving Facility [Member] | Maximum [Member] | Base Rate [Member]</t>
        </is>
      </c>
    </row>
    <row r="65">
      <c r="A65" s="3" t="inlineStr">
        <is>
          <t>Credit and Loan Agreement [Line Items]</t>
        </is>
      </c>
    </row>
    <row r="66">
      <c r="A66" s="4" t="inlineStr">
        <is>
          <t>Credit agreement margin on borrowing base rate</t>
        </is>
      </c>
      <c r="D66" s="4" t="inlineStr">
        <is>
          <t>1.30%</t>
        </is>
      </c>
    </row>
    <row r="67">
      <c r="A67" s="4" t="inlineStr">
        <is>
          <t>Revolving Facility [Member] | Maximum [Member] | LIBOR [Member]</t>
        </is>
      </c>
    </row>
    <row r="68">
      <c r="A68" s="3" t="inlineStr">
        <is>
          <t>Credit and Loan Agreement [Line Items]</t>
        </is>
      </c>
    </row>
    <row r="69">
      <c r="A69" s="4" t="inlineStr">
        <is>
          <t>Credit agreement margin on borrowing base rate</t>
        </is>
      </c>
      <c r="D69" s="4" t="inlineStr">
        <is>
          <t>2.30%</t>
        </is>
      </c>
    </row>
    <row r="70">
      <c r="A70" s="4" t="inlineStr">
        <is>
          <t>Revolving Facility [Member] | Minimum [Member]</t>
        </is>
      </c>
    </row>
    <row r="71">
      <c r="A71" s="3" t="inlineStr">
        <is>
          <t>Credit and Loan Agreement [Line Items]</t>
        </is>
      </c>
    </row>
    <row r="72">
      <c r="A72" s="4" t="inlineStr">
        <is>
          <t>Annual commitment fee on undrawn funds</t>
        </is>
      </c>
      <c r="D72" s="4" t="inlineStr">
        <is>
          <t>0.15%</t>
        </is>
      </c>
    </row>
    <row r="73">
      <c r="A73" s="4" t="inlineStr">
        <is>
          <t>Revolving Facility [Member] | Minimum [Member] | Base Rate [Member]</t>
        </is>
      </c>
    </row>
    <row r="74">
      <c r="A74" s="3" t="inlineStr">
        <is>
          <t>Credit and Loan Agreement [Line Items]</t>
        </is>
      </c>
    </row>
    <row r="75">
      <c r="A75" s="4" t="inlineStr">
        <is>
          <t>Credit agreement margin on borrowing base rate</t>
        </is>
      </c>
      <c r="D75" s="4" t="inlineStr">
        <is>
          <t>0.50%</t>
        </is>
      </c>
    </row>
    <row r="76">
      <c r="A76" s="4" t="inlineStr">
        <is>
          <t>Revolving Facility [Member] | Minimum [Member] | LIBOR [Member]</t>
        </is>
      </c>
    </row>
    <row r="77">
      <c r="A77" s="3" t="inlineStr">
        <is>
          <t>Credit and Loan Agreement [Line Items]</t>
        </is>
      </c>
    </row>
    <row r="78">
      <c r="A78" s="4" t="inlineStr">
        <is>
          <t>Credit agreement margin on borrowing base rate</t>
        </is>
      </c>
      <c r="D78" s="4" t="inlineStr">
        <is>
          <t>1.50%</t>
        </is>
      </c>
    </row>
    <row r="79">
      <c r="A79" s="4" t="inlineStr">
        <is>
          <t>Term Loan [Member]</t>
        </is>
      </c>
    </row>
    <row r="80">
      <c r="A80" s="3" t="inlineStr">
        <is>
          <t>Credit and Loan Agreement [Line Items]</t>
        </is>
      </c>
    </row>
    <row r="81">
      <c r="A81" s="4" t="inlineStr">
        <is>
          <t>Credit facility amount</t>
        </is>
      </c>
      <c r="F81" s="6" t="n">
        <v>0</v>
      </c>
    </row>
    <row r="82">
      <c r="A82" s="4" t="inlineStr">
        <is>
          <t>Credit agreement maturity date</t>
        </is>
      </c>
      <c r="B82" s="4" t="inlineStr">
        <is>
          <t>Jun. 30,
		2020</t>
        </is>
      </c>
    </row>
    <row r="83">
      <c r="A83" s="4" t="inlineStr">
        <is>
          <t>Credit agreement extended maturity date</t>
        </is>
      </c>
      <c r="B83" s="4" t="inlineStr">
        <is>
          <t>Mar. 23,
		202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cheduled Debt Maturities, Including Balloon Payments (Detail) - USD ($) $ in Thousands</t>
        </is>
      </c>
      <c r="B1" s="2" t="inlineStr">
        <is>
          <t>Jun. 30, 2020</t>
        </is>
      </c>
      <c r="C1" s="2" t="inlineStr">
        <is>
          <t>Dec. 31, 2019</t>
        </is>
      </c>
    </row>
    <row r="2">
      <c r="A2" s="3" t="inlineStr">
        <is>
          <t>Debt Instrument [Line Items]</t>
        </is>
      </c>
    </row>
    <row r="3">
      <c r="A3" s="4" t="inlineStr">
        <is>
          <t>2021</t>
        </is>
      </c>
      <c r="B3" s="6" t="n">
        <v>100000</v>
      </c>
    </row>
    <row r="4">
      <c r="A4" s="4" t="inlineStr">
        <is>
          <t>2022</t>
        </is>
      </c>
      <c r="B4" s="5" t="n">
        <v>75000</v>
      </c>
    </row>
    <row r="5">
      <c r="A5" s="4" t="inlineStr">
        <is>
          <t>2023</t>
        </is>
      </c>
      <c r="B5" s="5" t="n">
        <v>75000</v>
      </c>
    </row>
    <row r="6">
      <c r="A6" s="4" t="inlineStr">
        <is>
          <t>Thereafter</t>
        </is>
      </c>
      <c r="B6" s="5" t="n">
        <v>275000</v>
      </c>
    </row>
    <row r="7">
      <c r="A7" s="4" t="inlineStr">
        <is>
          <t>Total</t>
        </is>
      </c>
      <c r="B7" s="5" t="n">
        <v>525000</v>
      </c>
      <c r="C7" s="6" t="n">
        <v>470000</v>
      </c>
    </row>
    <row r="8">
      <c r="A8" s="4" t="inlineStr">
        <is>
          <t>Revolving Facility [Member]</t>
        </is>
      </c>
    </row>
    <row r="9">
      <c r="A9" s="3" t="inlineStr">
        <is>
          <t>Debt Instrument [Line Items]</t>
        </is>
      </c>
    </row>
    <row r="10">
      <c r="A10" s="4" t="inlineStr">
        <is>
          <t>2022</t>
        </is>
      </c>
      <c r="B10" s="5" t="n">
        <v>75000</v>
      </c>
    </row>
    <row r="11">
      <c r="A11" s="4" t="inlineStr">
        <is>
          <t>Total</t>
        </is>
      </c>
      <c r="B11" s="5" t="n">
        <v>75000</v>
      </c>
    </row>
    <row r="12">
      <c r="A12" s="4" t="inlineStr">
        <is>
          <t>Senior Unsecured Notes [Member]</t>
        </is>
      </c>
    </row>
    <row r="13">
      <c r="A13" s="3" t="inlineStr">
        <is>
          <t>Debt Instrument [Line Items]</t>
        </is>
      </c>
    </row>
    <row r="14">
      <c r="A14" s="4" t="inlineStr">
        <is>
          <t>2021</t>
        </is>
      </c>
      <c r="B14" s="5" t="n">
        <v>100000</v>
      </c>
    </row>
    <row r="15">
      <c r="A15" s="4" t="inlineStr">
        <is>
          <t>2023</t>
        </is>
      </c>
      <c r="B15" s="5" t="n">
        <v>75000</v>
      </c>
    </row>
    <row r="16">
      <c r="A16" s="4" t="inlineStr">
        <is>
          <t>Thereafter</t>
        </is>
      </c>
      <c r="B16" s="5" t="n">
        <v>275000</v>
      </c>
    </row>
    <row r="17">
      <c r="A17" s="4" t="inlineStr">
        <is>
          <t>Total</t>
        </is>
      </c>
      <c r="B17" s="6" t="n">
        <v>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 from rental properties</t>
        </is>
      </c>
      <c r="B4" s="6" t="n">
        <v>36336000</v>
      </c>
      <c r="C4" s="6" t="n">
        <v>33560000</v>
      </c>
      <c r="D4" s="6" t="n">
        <v>70986000</v>
      </c>
      <c r="E4" s="6" t="n">
        <v>66847000</v>
      </c>
    </row>
    <row r="5">
      <c r="A5" s="4" t="inlineStr">
        <is>
          <t>Interest on notes and mortgages receivable</t>
        </is>
      </c>
      <c r="B5" s="5" t="n">
        <v>668000</v>
      </c>
      <c r="C5" s="5" t="n">
        <v>728000</v>
      </c>
      <c r="D5" s="5" t="n">
        <v>1381000</v>
      </c>
      <c r="E5" s="5" t="n">
        <v>1490000</v>
      </c>
    </row>
    <row r="6">
      <c r="A6" s="4" t="inlineStr">
        <is>
          <t>Total revenues</t>
        </is>
      </c>
      <c r="B6" s="5" t="n">
        <v>37004000</v>
      </c>
      <c r="C6" s="5" t="n">
        <v>34288000</v>
      </c>
      <c r="D6" s="5" t="n">
        <v>72367000</v>
      </c>
      <c r="E6" s="5" t="n">
        <v>68337000</v>
      </c>
    </row>
    <row r="7">
      <c r="A7" s="3" t="inlineStr">
        <is>
          <t>Operating expenses:</t>
        </is>
      </c>
    </row>
    <row r="8">
      <c r="A8" s="4" t="inlineStr">
        <is>
          <t>Property costs</t>
        </is>
      </c>
      <c r="B8" s="5" t="n">
        <v>6391000</v>
      </c>
      <c r="C8" s="5" t="n">
        <v>5643000</v>
      </c>
      <c r="D8" s="5" t="n">
        <v>11326000</v>
      </c>
      <c r="E8" s="5" t="n">
        <v>11138000</v>
      </c>
    </row>
    <row r="9">
      <c r="A9" s="4" t="inlineStr">
        <is>
          <t>Impairments</t>
        </is>
      </c>
      <c r="B9" s="5" t="n">
        <v>507000</v>
      </c>
      <c r="C9" s="5" t="n">
        <v>701000</v>
      </c>
      <c r="D9" s="5" t="n">
        <v>1538000</v>
      </c>
      <c r="E9" s="5" t="n">
        <v>1472000</v>
      </c>
    </row>
    <row r="10">
      <c r="A10" s="4" t="inlineStr">
        <is>
          <t>Environmental</t>
        </is>
      </c>
      <c r="B10" s="5" t="n">
        <v>830000</v>
      </c>
      <c r="C10" s="5" t="n">
        <v>855000</v>
      </c>
      <c r="D10" s="5" t="n">
        <v>1051000</v>
      </c>
      <c r="E10" s="5" t="n">
        <v>1758000</v>
      </c>
    </row>
    <row r="11">
      <c r="A11" s="4" t="inlineStr">
        <is>
          <t>General and administrative</t>
        </is>
      </c>
      <c r="B11" s="5" t="n">
        <v>4545000</v>
      </c>
      <c r="C11" s="5" t="n">
        <v>3685000</v>
      </c>
      <c r="D11" s="5" t="n">
        <v>8613000</v>
      </c>
      <c r="E11" s="5" t="n">
        <v>7747000</v>
      </c>
    </row>
    <row r="12">
      <c r="A12" s="4" t="inlineStr">
        <is>
          <t>Depreciation and amortization</t>
        </is>
      </c>
      <c r="B12" s="5" t="n">
        <v>7325000</v>
      </c>
      <c r="C12" s="5" t="n">
        <v>6151000</v>
      </c>
      <c r="D12" s="5" t="n">
        <v>14422000</v>
      </c>
      <c r="E12" s="5" t="n">
        <v>12250000</v>
      </c>
    </row>
    <row r="13">
      <c r="A13" s="4" t="inlineStr">
        <is>
          <t>Total operating expenses</t>
        </is>
      </c>
      <c r="B13" s="5" t="n">
        <v>19598000</v>
      </c>
      <c r="C13" s="5" t="n">
        <v>17035000</v>
      </c>
      <c r="D13" s="5" t="n">
        <v>36950000</v>
      </c>
      <c r="E13" s="5" t="n">
        <v>34365000</v>
      </c>
    </row>
    <row r="14">
      <c r="A14" s="4" t="inlineStr">
        <is>
          <t>Gain (loss) on dispositions of real estate</t>
        </is>
      </c>
      <c r="B14" s="5" t="n">
        <v>187000</v>
      </c>
      <c r="C14" s="5" t="n">
        <v>427000</v>
      </c>
      <c r="D14" s="5" t="n">
        <v>1056000</v>
      </c>
      <c r="E14" s="5" t="n">
        <v>376000</v>
      </c>
    </row>
    <row r="15">
      <c r="A15" s="4" t="inlineStr">
        <is>
          <t>Operating income</t>
        </is>
      </c>
      <c r="B15" s="5" t="n">
        <v>17593000</v>
      </c>
      <c r="C15" s="5" t="n">
        <v>17680000</v>
      </c>
      <c r="D15" s="5" t="n">
        <v>36473000</v>
      </c>
      <c r="E15" s="5" t="n">
        <v>34348000</v>
      </c>
    </row>
    <row r="16">
      <c r="A16" s="4" t="inlineStr">
        <is>
          <t>Other income (expense), net</t>
        </is>
      </c>
      <c r="B16" s="5" t="n">
        <v>61000</v>
      </c>
      <c r="C16" s="5" t="n">
        <v>1504000</v>
      </c>
      <c r="D16" s="5" t="n">
        <v>556000</v>
      </c>
      <c r="E16" s="5" t="n">
        <v>1709000</v>
      </c>
    </row>
    <row r="17">
      <c r="A17" s="4" t="inlineStr">
        <is>
          <t>Interest expense</t>
        </is>
      </c>
      <c r="B17" s="5" t="n">
        <v>-6681000</v>
      </c>
      <c r="C17" s="5" t="n">
        <v>-5986000</v>
      </c>
      <c r="D17" s="5" t="n">
        <v>-13356000</v>
      </c>
      <c r="E17" s="5" t="n">
        <v>-11932000</v>
      </c>
    </row>
    <row r="18">
      <c r="A18" s="4" t="inlineStr">
        <is>
          <t>Net earnings</t>
        </is>
      </c>
      <c r="B18" s="6" t="n">
        <v>10973000</v>
      </c>
      <c r="C18" s="6" t="n">
        <v>13198000</v>
      </c>
      <c r="D18" s="6" t="n">
        <v>23673000</v>
      </c>
      <c r="E18" s="6" t="n">
        <v>24125000</v>
      </c>
    </row>
    <row r="19">
      <c r="A19" s="3" t="inlineStr">
        <is>
          <t>Basic earnings per common share:</t>
        </is>
      </c>
    </row>
    <row r="20">
      <c r="A20" s="4" t="inlineStr">
        <is>
          <t>Net earnings</t>
        </is>
      </c>
      <c r="B20" s="7" t="n">
        <v>0.26</v>
      </c>
      <c r="C20" s="7" t="n">
        <v>0.32</v>
      </c>
      <c r="D20" s="7" t="n">
        <v>0.5600000000000001</v>
      </c>
      <c r="E20" s="7" t="n">
        <v>0.58</v>
      </c>
    </row>
    <row r="21">
      <c r="A21" s="3" t="inlineStr">
        <is>
          <t>Diluted earnings per common share:</t>
        </is>
      </c>
    </row>
    <row r="22">
      <c r="A22" s="4" t="inlineStr">
        <is>
          <t>Net earnings</t>
        </is>
      </c>
      <c r="B22" s="7" t="n">
        <v>0.26</v>
      </c>
      <c r="C22" s="7" t="n">
        <v>0.32</v>
      </c>
      <c r="D22" s="7" t="n">
        <v>0.5600000000000001</v>
      </c>
      <c r="E22" s="7" t="n">
        <v>0.58</v>
      </c>
    </row>
    <row r="23">
      <c r="A23" s="3" t="inlineStr">
        <is>
          <t>Weighted average common shares outstanding:</t>
        </is>
      </c>
    </row>
    <row r="24">
      <c r="A24" s="4" t="inlineStr">
        <is>
          <t>Basic</t>
        </is>
      </c>
      <c r="B24" s="5" t="n">
        <v>41456</v>
      </c>
      <c r="C24" s="5" t="n">
        <v>41024</v>
      </c>
      <c r="D24" s="5" t="n">
        <v>41420</v>
      </c>
      <c r="E24" s="5" t="n">
        <v>40949</v>
      </c>
    </row>
    <row r="25">
      <c r="A25" s="4" t="inlineStr">
        <is>
          <t>Diluted</t>
        </is>
      </c>
      <c r="B25" s="5" t="n">
        <v>41467</v>
      </c>
      <c r="C25" s="5" t="n">
        <v>41049</v>
      </c>
      <c r="D25" s="5" t="n">
        <v>41445</v>
      </c>
      <c r="E25" s="5" t="n">
        <v>40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 Summary of Scheduled Debt Maturities, Including Balloon Payments (Parenthetical) (Detail) - Revolving Facility [Member]</t>
        </is>
      </c>
      <c r="B1" s="2" t="inlineStr">
        <is>
          <t>6 Months Ended</t>
        </is>
      </c>
    </row>
    <row r="2">
      <c r="B2" s="2" t="inlineStr">
        <is>
          <t>Jun. 30, 2020</t>
        </is>
      </c>
    </row>
    <row r="3">
      <c r="A3" s="3" t="inlineStr">
        <is>
          <t>Debt Instrument [Line Items]</t>
        </is>
      </c>
    </row>
    <row r="4">
      <c r="A4" s="4" t="inlineStr">
        <is>
          <t>Credit facility agreement, maturity date</t>
        </is>
      </c>
      <c r="B4" s="4" t="inlineStr">
        <is>
          <t>Mar. 23,
		2022</t>
        </is>
      </c>
    </row>
    <row r="5">
      <c r="A5" s="4" t="inlineStr">
        <is>
          <t>Revolving facility optional extension period</t>
        </is>
      </c>
      <c r="B5" s="4" t="inlineStr">
        <is>
          <t>1 year</t>
        </is>
      </c>
    </row>
    <row r="6">
      <c r="A6" s="4" t="inlineStr">
        <is>
          <t>Credit facility agreement, optional extended maturity date</t>
        </is>
      </c>
      <c r="B6" s="4" t="inlineStr">
        <is>
          <t>Ma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Environmental Obligations - Additional Information (Detail) - USD ($)</t>
        </is>
      </c>
      <c r="B1" s="2" t="inlineStr">
        <is>
          <t>1 Months Ended</t>
        </is>
      </c>
      <c r="C1" s="2" t="inlineStr">
        <is>
          <t>3 Months Ended</t>
        </is>
      </c>
      <c r="E1" s="2" t="inlineStr">
        <is>
          <t>6 Months Ended</t>
        </is>
      </c>
    </row>
    <row r="2">
      <c r="B2" s="2" t="inlineStr">
        <is>
          <t>Jul. 31, 2012</t>
        </is>
      </c>
      <c r="C2" s="2" t="inlineStr">
        <is>
          <t>Jun. 30, 2020</t>
        </is>
      </c>
      <c r="D2" s="2" t="inlineStr">
        <is>
          <t>Jun. 30, 2019</t>
        </is>
      </c>
      <c r="E2" s="2" t="inlineStr">
        <is>
          <t>Jun. 30, 2020</t>
        </is>
      </c>
      <c r="F2" s="2" t="inlineStr">
        <is>
          <t>Jun. 30, 2019</t>
        </is>
      </c>
      <c r="G2" s="2" t="inlineStr">
        <is>
          <t>Dec. 31, 2019</t>
        </is>
      </c>
    </row>
    <row r="3">
      <c r="A3" s="3" t="inlineStr">
        <is>
          <t>Other Commitments [Line Items]</t>
        </is>
      </c>
    </row>
    <row r="4">
      <c r="A4" s="4" t="inlineStr">
        <is>
          <t>Remediation agreement of lease</t>
        </is>
      </c>
      <c r="E4" s="4" t="inlineStr">
        <is>
          <t>we have agreed to be responsible for environmental contamination at the premises that was known at the time the lease commenced, and for environmental contamination which existed prior to commencement of the lease and is discovered (other than as a result of a voluntary site investigation) during the first 10 years of the lease term (or a shorter period for a minority of such leases).</t>
        </is>
      </c>
    </row>
    <row r="5">
      <c r="A5" s="4" t="inlineStr">
        <is>
          <t>The maximum number of years during lease term during which contamination is discovered that the Company may be responsible for</t>
        </is>
      </c>
      <c r="E5" s="4" t="inlineStr">
        <is>
          <t>10 years</t>
        </is>
      </c>
    </row>
    <row r="6">
      <c r="A6" s="4" t="inlineStr">
        <is>
          <t>Estimated maximum remaining useful life of underground storage tanks that the company may be responsible for sold properties</t>
        </is>
      </c>
      <c r="E6" s="4" t="inlineStr">
        <is>
          <t>5 years</t>
        </is>
      </c>
    </row>
    <row r="7">
      <c r="A7" s="4" t="inlineStr">
        <is>
          <t>Environmental remediation obligations</t>
        </is>
      </c>
      <c r="C7" s="6" t="n">
        <v>49273000</v>
      </c>
      <c r="E7" s="6" t="n">
        <v>49273000</v>
      </c>
      <c r="G7" s="6" t="n">
        <v>50723000</v>
      </c>
    </row>
    <row r="8">
      <c r="A8" s="4" t="inlineStr">
        <is>
          <t>Accretion expense</t>
        </is>
      </c>
      <c r="E8" s="5" t="n">
        <v>922000</v>
      </c>
      <c r="F8" s="6" t="n">
        <v>1032000</v>
      </c>
    </row>
    <row r="9">
      <c r="A9" s="4" t="inlineStr">
        <is>
          <t>Amount of credits to environmental expenses</t>
        </is>
      </c>
      <c r="E9" s="5" t="n">
        <v>1228000</v>
      </c>
      <c r="F9" s="5" t="n">
        <v>559000</v>
      </c>
    </row>
    <row r="10">
      <c r="A10" s="4" t="inlineStr">
        <is>
          <t>Changes in environmental estimates</t>
        </is>
      </c>
      <c r="E10" s="5" t="n">
        <v>73000</v>
      </c>
      <c r="F10" s="5" t="n">
        <v>175000</v>
      </c>
    </row>
    <row r="11">
      <c r="A11" s="4" t="inlineStr">
        <is>
          <t>Increase in carrying value of property</t>
        </is>
      </c>
      <c r="E11" s="6" t="n">
        <v>1441000</v>
      </c>
      <c r="F11" s="5" t="n">
        <v>2334000</v>
      </c>
    </row>
    <row r="12">
      <c r="A12" s="4" t="inlineStr">
        <is>
          <t>Estimated maximum remaining useful life of underground storage tanks used to calculate depreciation of capitalized asset retirement costs</t>
        </is>
      </c>
      <c r="E12" s="4" t="inlineStr">
        <is>
          <t>10 years</t>
        </is>
      </c>
    </row>
    <row r="13">
      <c r="A13" s="4" t="inlineStr">
        <is>
          <t>Depreciation and amortization expense for capitalized asset retirement costs</t>
        </is>
      </c>
      <c r="E13" s="6" t="n">
        <v>1995000</v>
      </c>
      <c r="F13" s="5" t="n">
        <v>2078000</v>
      </c>
    </row>
    <row r="14">
      <c r="A14" s="4" t="inlineStr">
        <is>
          <t>Capitalized asset retirement costs</t>
        </is>
      </c>
      <c r="C14" s="5" t="n">
        <v>39611000</v>
      </c>
      <c r="E14" s="5" t="n">
        <v>39611000</v>
      </c>
      <c r="G14" s="5" t="n">
        <v>39684000</v>
      </c>
    </row>
    <row r="15">
      <c r="A15" s="4" t="inlineStr">
        <is>
          <t>Impairments</t>
        </is>
      </c>
      <c r="C15" s="5" t="n">
        <v>507000</v>
      </c>
      <c r="D15" s="6" t="n">
        <v>701000</v>
      </c>
      <c r="E15" s="5" t="n">
        <v>1538000</v>
      </c>
      <c r="F15" s="5" t="n">
        <v>1472000</v>
      </c>
    </row>
    <row r="16">
      <c r="A16" s="4" t="inlineStr">
        <is>
          <t>Pollution legal liability insurance policy duration</t>
        </is>
      </c>
      <c r="B16" s="4" t="inlineStr">
        <is>
          <t>10 years</t>
        </is>
      </c>
    </row>
    <row r="17">
      <c r="A17" s="4" t="inlineStr">
        <is>
          <t>Pollution legal liability insurance policy aggregate limit</t>
        </is>
      </c>
      <c r="B17" s="6" t="n">
        <v>50000000</v>
      </c>
    </row>
    <row r="18">
      <c r="A18" s="4" t="inlineStr">
        <is>
          <t>Capitalized Asset Retirement Costs [Member]</t>
        </is>
      </c>
    </row>
    <row r="19">
      <c r="A19" s="3" t="inlineStr">
        <is>
          <t>Other Commitments [Line Items]</t>
        </is>
      </c>
    </row>
    <row r="20">
      <c r="A20" s="4" t="inlineStr">
        <is>
          <t>Impairments</t>
        </is>
      </c>
      <c r="E20" s="5" t="n">
        <v>1446000</v>
      </c>
      <c r="F20" s="6" t="n">
        <v>1429000</v>
      </c>
    </row>
    <row r="21">
      <c r="A21" s="4" t="inlineStr">
        <is>
          <t>Reasonably Estimable Environmental Remediation Obligation [Member]</t>
        </is>
      </c>
    </row>
    <row r="22">
      <c r="A22" s="3" t="inlineStr">
        <is>
          <t>Other Commitments [Line Items]</t>
        </is>
      </c>
    </row>
    <row r="23">
      <c r="A23" s="4" t="inlineStr">
        <is>
          <t>Environmental remediation obligations</t>
        </is>
      </c>
      <c r="C23" s="5" t="n">
        <v>11487000</v>
      </c>
      <c r="E23" s="5" t="n">
        <v>11487000</v>
      </c>
      <c r="G23" s="5" t="n">
        <v>12470000</v>
      </c>
    </row>
    <row r="24">
      <c r="A24" s="4" t="inlineStr">
        <is>
          <t>Future Environmental Liabilities for Preexisting Unknown Contamination [Member]</t>
        </is>
      </c>
    </row>
    <row r="25">
      <c r="A25" s="3" t="inlineStr">
        <is>
          <t>Other Commitments [Line Items]</t>
        </is>
      </c>
    </row>
    <row r="26">
      <c r="A26" s="4" t="inlineStr">
        <is>
          <t>Environmental remediation obligations</t>
        </is>
      </c>
      <c r="C26" s="5" t="n">
        <v>37786000</v>
      </c>
      <c r="E26" s="5" t="n">
        <v>37786000</v>
      </c>
      <c r="G26" s="5" t="n">
        <v>38253000</v>
      </c>
    </row>
    <row r="27">
      <c r="A27" s="4" t="inlineStr">
        <is>
          <t>Capitalized asset retirement costs</t>
        </is>
      </c>
      <c r="C27" s="5" t="n">
        <v>16924000</v>
      </c>
      <c r="E27" s="5" t="n">
        <v>16924000</v>
      </c>
      <c r="G27" s="5" t="n">
        <v>17534000</v>
      </c>
    </row>
    <row r="28">
      <c r="A28" s="4" t="inlineStr">
        <is>
          <t>Known Environmental Liabilities [Member]</t>
        </is>
      </c>
    </row>
    <row r="29">
      <c r="A29" s="3" t="inlineStr">
        <is>
          <t>Other Commitments [Line Items]</t>
        </is>
      </c>
    </row>
    <row r="30">
      <c r="A30" s="4" t="inlineStr">
        <is>
          <t>Capitalized asset retirement costs</t>
        </is>
      </c>
      <c r="C30" s="6" t="n">
        <v>22687000</v>
      </c>
      <c r="E30" s="6" t="n">
        <v>22687000</v>
      </c>
      <c r="G30" s="6" t="n">
        <v>22150000</v>
      </c>
    </row>
    <row r="31">
      <c r="A31" s="4" t="inlineStr">
        <is>
          <t>Maximum [Member]</t>
        </is>
      </c>
    </row>
    <row r="32">
      <c r="A32" s="3" t="inlineStr">
        <is>
          <t>Other Commitments [Line Items]</t>
        </is>
      </c>
    </row>
    <row r="33">
      <c r="A33" s="4" t="inlineStr">
        <is>
          <t>The maximum number of years during lease term during which contamination is discovered that the Company may be responsible for</t>
        </is>
      </c>
      <c r="E33" s="4" t="inlineStr">
        <is>
          <t>10 years</t>
        </is>
      </c>
    </row>
    <row r="34">
      <c r="A34" s="4" t="inlineStr">
        <is>
          <t>Environmental remediation liabilities discount rate</t>
        </is>
      </c>
      <c r="C34" s="4" t="inlineStr">
        <is>
          <t>7.00%</t>
        </is>
      </c>
      <c r="E34" s="4" t="inlineStr">
        <is>
          <t>7.00%</t>
        </is>
      </c>
    </row>
    <row r="35">
      <c r="A35" s="4" t="inlineStr">
        <is>
          <t>Environmental remediation liability inflation rate adjustment</t>
        </is>
      </c>
      <c r="E35" s="4" t="inlineStr">
        <is>
          <t>2.75%</t>
        </is>
      </c>
    </row>
    <row r="36">
      <c r="A36" s="4" t="inlineStr">
        <is>
          <t>Minimum [Member]</t>
        </is>
      </c>
    </row>
    <row r="37">
      <c r="A37" s="3" t="inlineStr">
        <is>
          <t>Other Commitments [Line Items]</t>
        </is>
      </c>
    </row>
    <row r="38">
      <c r="A38" s="4" t="inlineStr">
        <is>
          <t>Environmental remediation liabilities discount rate</t>
        </is>
      </c>
      <c r="C38" s="4" t="inlineStr">
        <is>
          <t>4.00%</t>
        </is>
      </c>
      <c r="E38" s="4" t="inlineStr">
        <is>
          <t>4.00%</t>
        </is>
      </c>
    </row>
    <row r="39">
      <c r="A39" s="4" t="inlineStr">
        <is>
          <t>Environmental remediation liability inflation rate adjustment</t>
        </is>
      </c>
      <c r="E39" s="4" t="inlineStr">
        <is>
          <t>2.00%</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Stockholders' Equ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holders Equity [Line Items]</t>
        </is>
      </c>
    </row>
    <row r="4">
      <c r="A4" s="4" t="inlineStr">
        <is>
          <t>Beginning balance, value</t>
        </is>
      </c>
      <c r="B4" s="6" t="n">
        <v>586475</v>
      </c>
      <c r="C4" s="6" t="n">
        <v>578235</v>
      </c>
      <c r="D4" s="6" t="n">
        <v>589439</v>
      </c>
      <c r="E4" s="6" t="n">
        <v>581164</v>
      </c>
    </row>
    <row r="5">
      <c r="A5" s="4" t="inlineStr">
        <is>
          <t>Net earnings</t>
        </is>
      </c>
      <c r="B5" s="5" t="n">
        <v>10973</v>
      </c>
      <c r="C5" s="5" t="n">
        <v>13198</v>
      </c>
      <c r="D5" s="5" t="n">
        <v>23673</v>
      </c>
      <c r="E5" s="5" t="n">
        <v>24125</v>
      </c>
    </row>
    <row r="6">
      <c r="A6" s="4" t="inlineStr">
        <is>
          <t>Dividends declared</t>
        </is>
      </c>
      <c r="B6" s="5" t="n">
        <v>-15768</v>
      </c>
      <c r="C6" s="5" t="n">
        <v>-14628</v>
      </c>
      <c r="D6" s="5" t="n">
        <v>-31400</v>
      </c>
      <c r="E6" s="5" t="n">
        <v>-29183</v>
      </c>
    </row>
    <row r="7">
      <c r="A7" s="4" t="inlineStr">
        <is>
          <t>Shares issued pursuant to dividend reinvestment, value</t>
        </is>
      </c>
      <c r="B7" s="5" t="n">
        <v>16</v>
      </c>
      <c r="C7" s="5" t="n">
        <v>361</v>
      </c>
      <c r="D7" s="6" t="n">
        <v>410</v>
      </c>
      <c r="E7" s="6" t="n">
        <v>718</v>
      </c>
    </row>
    <row r="8">
      <c r="A8" s="4" t="inlineStr">
        <is>
          <t>Shares issued pursuant to dividend reinvestment, shares</t>
        </is>
      </c>
      <c r="D8" s="5" t="n">
        <v>13027</v>
      </c>
      <c r="E8" s="5" t="n">
        <v>23571</v>
      </c>
    </row>
    <row r="9">
      <c r="A9" s="4" t="inlineStr">
        <is>
          <t>Stock-based compensation/settlements, value</t>
        </is>
      </c>
      <c r="B9" s="5" t="n">
        <v>868</v>
      </c>
      <c r="C9" s="5" t="n">
        <v>665</v>
      </c>
      <c r="D9" s="6" t="n">
        <v>1356</v>
      </c>
      <c r="E9" s="6" t="n">
        <v>1024</v>
      </c>
    </row>
    <row r="10">
      <c r="A10" s="4" t="inlineStr">
        <is>
          <t>Ending balance, value</t>
        </is>
      </c>
      <c r="B10" s="5" t="n">
        <v>594508</v>
      </c>
      <c r="C10" s="5" t="n">
        <v>584511</v>
      </c>
      <c r="D10" s="5" t="n">
        <v>594508</v>
      </c>
      <c r="E10" s="5" t="n">
        <v>584511</v>
      </c>
    </row>
    <row r="11">
      <c r="A11" s="4" t="inlineStr">
        <is>
          <t>ATM Program [Member]</t>
        </is>
      </c>
    </row>
    <row r="12">
      <c r="A12" s="3" t="inlineStr">
        <is>
          <t>Shareholders Equity [Line Items]</t>
        </is>
      </c>
    </row>
    <row r="13">
      <c r="A13" s="4" t="inlineStr">
        <is>
          <t>Shares issued pursuant to ATM Program, net, value</t>
        </is>
      </c>
      <c r="B13" s="5" t="n">
        <v>11944</v>
      </c>
      <c r="C13" s="5" t="n">
        <v>6680</v>
      </c>
      <c r="D13" s="5" t="n">
        <v>11916</v>
      </c>
      <c r="E13" s="5" t="n">
        <v>6663</v>
      </c>
    </row>
    <row r="14">
      <c r="A14" s="4" t="inlineStr">
        <is>
          <t>Cumulative Effect, Period of Adoption, Adjustment [Member]</t>
        </is>
      </c>
    </row>
    <row r="15">
      <c r="A15" s="3" t="inlineStr">
        <is>
          <t>Shareholders Equity [Line Items]</t>
        </is>
      </c>
    </row>
    <row r="16">
      <c r="A16" s="4" t="inlineStr">
        <is>
          <t>Beginning balance, value</t>
        </is>
      </c>
      <c r="D16" s="5" t="n">
        <v>-886</v>
      </c>
    </row>
    <row r="17">
      <c r="A17" s="4" t="inlineStr">
        <is>
          <t>Common Stock [Member]</t>
        </is>
      </c>
    </row>
    <row r="18">
      <c r="A18" s="3" t="inlineStr">
        <is>
          <t>Shareholders Equity [Line Items]</t>
        </is>
      </c>
    </row>
    <row r="19">
      <c r="A19" s="4" t="inlineStr">
        <is>
          <t>Beginning balance, value</t>
        </is>
      </c>
      <c r="B19" s="6" t="n">
        <v>414</v>
      </c>
      <c r="C19" s="6" t="n">
        <v>409</v>
      </c>
      <c r="D19" s="6" t="n">
        <v>414</v>
      </c>
      <c r="E19" s="6" t="n">
        <v>409</v>
      </c>
    </row>
    <row r="20">
      <c r="A20" s="4" t="inlineStr">
        <is>
          <t>Beginning balance, shares</t>
        </is>
      </c>
      <c r="B20" s="5" t="n">
        <v>41391000</v>
      </c>
      <c r="C20" s="5" t="n">
        <v>40883000</v>
      </c>
      <c r="D20" s="5" t="n">
        <v>41368000</v>
      </c>
      <c r="E20" s="5" t="n">
        <v>40855000</v>
      </c>
    </row>
    <row r="21">
      <c r="A21" s="4" t="inlineStr">
        <is>
          <t>Shares issued pursuant to dividend reinvestment, shares</t>
        </is>
      </c>
      <c r="B21" s="5" t="n">
        <v>1000</v>
      </c>
      <c r="C21" s="5" t="n">
        <v>12000</v>
      </c>
      <c r="D21" s="5" t="n">
        <v>13000</v>
      </c>
      <c r="E21" s="5" t="n">
        <v>24000</v>
      </c>
    </row>
    <row r="22">
      <c r="A22" s="4" t="inlineStr">
        <is>
          <t>Stock-based compensation/settlements, shares</t>
        </is>
      </c>
      <c r="D22" s="5" t="n">
        <v>11000</v>
      </c>
      <c r="E22" s="5" t="n">
        <v>16000</v>
      </c>
    </row>
    <row r="23">
      <c r="A23" s="4" t="inlineStr">
        <is>
          <t>Ending balance, value</t>
        </is>
      </c>
      <c r="B23" s="6" t="n">
        <v>418</v>
      </c>
      <c r="C23" s="6" t="n">
        <v>411</v>
      </c>
      <c r="D23" s="6" t="n">
        <v>418</v>
      </c>
      <c r="E23" s="6" t="n">
        <v>411</v>
      </c>
    </row>
    <row r="24">
      <c r="A24" s="4" t="inlineStr">
        <is>
          <t>Ending balance, share</t>
        </is>
      </c>
      <c r="B24" s="5" t="n">
        <v>41796000</v>
      </c>
      <c r="C24" s="5" t="n">
        <v>41108000</v>
      </c>
      <c r="D24" s="5" t="n">
        <v>41796000</v>
      </c>
      <c r="E24" s="5" t="n">
        <v>41108000</v>
      </c>
    </row>
    <row r="25">
      <c r="A25" s="4" t="inlineStr">
        <is>
          <t>Common Stock [Member] | ATM Program [Member]</t>
        </is>
      </c>
    </row>
    <row r="26">
      <c r="A26" s="3" t="inlineStr">
        <is>
          <t>Shareholders Equity [Line Items]</t>
        </is>
      </c>
    </row>
    <row r="27">
      <c r="A27" s="4" t="inlineStr">
        <is>
          <t>Shares issued pursuant to ATM Program, net, value</t>
        </is>
      </c>
      <c r="B27" s="6" t="n">
        <v>4</v>
      </c>
      <c r="C27" s="6" t="n">
        <v>2</v>
      </c>
      <c r="D27" s="6" t="n">
        <v>4</v>
      </c>
      <c r="E27" s="6" t="n">
        <v>2</v>
      </c>
    </row>
    <row r="28">
      <c r="A28" s="4" t="inlineStr">
        <is>
          <t>Shares issued pursuant to ATM Program, net, shares</t>
        </is>
      </c>
      <c r="B28" s="5" t="n">
        <v>404000</v>
      </c>
      <c r="C28" s="5" t="n">
        <v>213000</v>
      </c>
      <c r="D28" s="5" t="n">
        <v>404000</v>
      </c>
      <c r="E28" s="5" t="n">
        <v>213000</v>
      </c>
    </row>
    <row r="29">
      <c r="A29" s="4" t="inlineStr">
        <is>
          <t>Additional Paid-in-Capital [Member]</t>
        </is>
      </c>
    </row>
    <row r="30">
      <c r="A30" s="3" t="inlineStr">
        <is>
          <t>Shareholders Equity [Line Items]</t>
        </is>
      </c>
    </row>
    <row r="31">
      <c r="A31" s="4" t="inlineStr">
        <is>
          <t>Beginning balance, value</t>
        </is>
      </c>
      <c r="B31" s="6" t="n">
        <v>656981</v>
      </c>
      <c r="C31" s="6" t="n">
        <v>638877</v>
      </c>
      <c r="D31" s="6" t="n">
        <v>656127</v>
      </c>
      <c r="E31" s="6" t="n">
        <v>638178</v>
      </c>
    </row>
    <row r="32">
      <c r="A32" s="4" t="inlineStr">
        <is>
          <t>Shares issued pursuant to dividend reinvestment, value</t>
        </is>
      </c>
      <c r="B32" s="5" t="n">
        <v>16</v>
      </c>
      <c r="C32" s="5" t="n">
        <v>361</v>
      </c>
      <c r="D32" s="5" t="n">
        <v>410</v>
      </c>
      <c r="E32" s="5" t="n">
        <v>718</v>
      </c>
    </row>
    <row r="33">
      <c r="A33" s="4" t="inlineStr">
        <is>
          <t>Stock-based compensation/settlements, value</t>
        </is>
      </c>
      <c r="B33" s="5" t="n">
        <v>868</v>
      </c>
      <c r="C33" s="5" t="n">
        <v>665</v>
      </c>
      <c r="D33" s="5" t="n">
        <v>1356</v>
      </c>
      <c r="E33" s="5" t="n">
        <v>1024</v>
      </c>
    </row>
    <row r="34">
      <c r="A34" s="4" t="inlineStr">
        <is>
          <t>Ending balance, value</t>
        </is>
      </c>
      <c r="B34" s="5" t="n">
        <v>669805</v>
      </c>
      <c r="C34" s="5" t="n">
        <v>646581</v>
      </c>
      <c r="D34" s="5" t="n">
        <v>669805</v>
      </c>
      <c r="E34" s="5" t="n">
        <v>646581</v>
      </c>
    </row>
    <row r="35">
      <c r="A35" s="4" t="inlineStr">
        <is>
          <t>Additional Paid-in-Capital [Member] | ATM Program [Member]</t>
        </is>
      </c>
    </row>
    <row r="36">
      <c r="A36" s="3" t="inlineStr">
        <is>
          <t>Shareholders Equity [Line Items]</t>
        </is>
      </c>
    </row>
    <row r="37">
      <c r="A37" s="4" t="inlineStr">
        <is>
          <t>Shares issued pursuant to ATM Program, net, value</t>
        </is>
      </c>
      <c r="B37" s="5" t="n">
        <v>11940</v>
      </c>
      <c r="C37" s="5" t="n">
        <v>6678</v>
      </c>
      <c r="D37" s="5" t="n">
        <v>11912</v>
      </c>
      <c r="E37" s="5" t="n">
        <v>6661</v>
      </c>
    </row>
    <row r="38">
      <c r="A38" s="4" t="inlineStr">
        <is>
          <t>Dividends Paid in Excess of Earnings [Member]</t>
        </is>
      </c>
    </row>
    <row r="39">
      <c r="A39" s="3" t="inlineStr">
        <is>
          <t>Shareholders Equity [Line Items]</t>
        </is>
      </c>
    </row>
    <row r="40">
      <c r="A40" s="4" t="inlineStr">
        <is>
          <t>Beginning balance, value</t>
        </is>
      </c>
      <c r="B40" s="5" t="n">
        <v>-70920</v>
      </c>
      <c r="C40" s="5" t="n">
        <v>-61051</v>
      </c>
      <c r="D40" s="5" t="n">
        <v>-67102</v>
      </c>
      <c r="E40" s="5" t="n">
        <v>-57423</v>
      </c>
    </row>
    <row r="41">
      <c r="A41" s="4" t="inlineStr">
        <is>
          <t>Net earnings</t>
        </is>
      </c>
      <c r="B41" s="5" t="n">
        <v>10973</v>
      </c>
      <c r="C41" s="5" t="n">
        <v>13198</v>
      </c>
      <c r="D41" s="5" t="n">
        <v>23673</v>
      </c>
      <c r="E41" s="5" t="n">
        <v>24125</v>
      </c>
    </row>
    <row r="42">
      <c r="A42" s="4" t="inlineStr">
        <is>
          <t>Dividends declared</t>
        </is>
      </c>
      <c r="B42" s="5" t="n">
        <v>-15768</v>
      </c>
      <c r="C42" s="5" t="n">
        <v>-14628</v>
      </c>
      <c r="D42" s="5" t="n">
        <v>-31400</v>
      </c>
      <c r="E42" s="5" t="n">
        <v>-29183</v>
      </c>
    </row>
    <row r="43">
      <c r="A43" s="4" t="inlineStr">
        <is>
          <t>Ending balance, value</t>
        </is>
      </c>
      <c r="B43" s="6" t="n">
        <v>-75715</v>
      </c>
      <c r="C43" s="6" t="n">
        <v>-62481</v>
      </c>
      <c r="D43" s="5" t="n">
        <v>-75715</v>
      </c>
      <c r="E43" s="6" t="n">
        <v>-62481</v>
      </c>
    </row>
    <row r="44">
      <c r="A44" s="4" t="inlineStr">
        <is>
          <t>Dividends Paid in Excess of Earnings [Member] | Cumulative Effect, Period of Adoption, Adjustment [Member]</t>
        </is>
      </c>
    </row>
    <row r="45">
      <c r="A45" s="3" t="inlineStr">
        <is>
          <t>Shareholders Equity [Line Items]</t>
        </is>
      </c>
    </row>
    <row r="46">
      <c r="A46" s="4" t="inlineStr">
        <is>
          <t>Beginning balance, value</t>
        </is>
      </c>
      <c r="D46" s="6" t="n">
        <v>-8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Stockholders' Equity (Parenthetical)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Dividends declared per share</t>
        </is>
      </c>
      <c r="B4" s="7" t="n">
        <v>0.37</v>
      </c>
      <c r="C4" s="7" t="n">
        <v>0.35</v>
      </c>
      <c r="D4" s="7" t="n">
        <v>0.74</v>
      </c>
      <c r="E4" s="7"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Mar. 02, 2020</t>
        </is>
      </c>
      <c r="C1" s="2" t="inlineStr">
        <is>
          <t>Mar. 01, 2019</t>
        </is>
      </c>
      <c r="D1" s="2" t="inlineStr">
        <is>
          <t>Mar. 31, 2018</t>
        </is>
      </c>
      <c r="E1" s="2" t="inlineStr">
        <is>
          <t>Jun. 30, 2020</t>
        </is>
      </c>
      <c r="F1" s="2" t="inlineStr">
        <is>
          <t>Jun. 30, 2019</t>
        </is>
      </c>
      <c r="G1" s="2" t="inlineStr">
        <is>
          <t>Jun. 30, 2020</t>
        </is>
      </c>
      <c r="H1" s="2" t="inlineStr">
        <is>
          <t>Jun. 30, 2019</t>
        </is>
      </c>
    </row>
    <row r="2">
      <c r="A2" s="3" t="inlineStr">
        <is>
          <t>Shareholders Equity [Line Items]</t>
        </is>
      </c>
    </row>
    <row r="3">
      <c r="A3" s="4" t="inlineStr">
        <is>
          <t>Payment of regular quarterly dividend</t>
        </is>
      </c>
      <c r="G3" s="6" t="n">
        <v>31189000</v>
      </c>
      <c r="H3" s="6" t="n">
        <v>29050000</v>
      </c>
    </row>
    <row r="4">
      <c r="A4" s="4" t="inlineStr">
        <is>
          <t>Regular quarterly dividends paid per share</t>
        </is>
      </c>
      <c r="G4" s="7" t="n">
        <v>0.74</v>
      </c>
      <c r="H4" s="7" t="n">
        <v>0.7</v>
      </c>
    </row>
    <row r="5">
      <c r="A5" s="4" t="inlineStr">
        <is>
          <t>Shares issued pursuant to dividend reinvestment, shares</t>
        </is>
      </c>
      <c r="G5" s="5" t="n">
        <v>13027</v>
      </c>
      <c r="H5" s="5" t="n">
        <v>23571</v>
      </c>
    </row>
    <row r="6">
      <c r="A6" s="4" t="inlineStr">
        <is>
          <t>Proceeds from issuance of common stock under the dividend reinvestment plan</t>
        </is>
      </c>
      <c r="G6" s="6" t="n">
        <v>410000</v>
      </c>
      <c r="H6" s="6" t="n">
        <v>718000</v>
      </c>
    </row>
    <row r="7">
      <c r="A7" s="4" t="inlineStr">
        <is>
          <t>Stock based compensation expense</t>
        </is>
      </c>
      <c r="G7" s="6" t="n">
        <v>1600000</v>
      </c>
      <c r="H7" s="6" t="n">
        <v>1139000</v>
      </c>
    </row>
    <row r="8">
      <c r="A8" s="4" t="inlineStr">
        <is>
          <t>Common Stock [Member]</t>
        </is>
      </c>
    </row>
    <row r="9">
      <c r="A9" s="3" t="inlineStr">
        <is>
          <t>Shareholders Equity [Line Items]</t>
        </is>
      </c>
    </row>
    <row r="10">
      <c r="A10" s="4" t="inlineStr">
        <is>
          <t>Shares issued pursuant to dividend reinvestment, shares</t>
        </is>
      </c>
      <c r="E10" s="5" t="n">
        <v>1000</v>
      </c>
      <c r="F10" s="5" t="n">
        <v>12000</v>
      </c>
      <c r="G10" s="5" t="n">
        <v>13000</v>
      </c>
      <c r="H10" s="5" t="n">
        <v>24000</v>
      </c>
    </row>
    <row r="11">
      <c r="A11" s="4" t="inlineStr">
        <is>
          <t>2016 ATM Program [Member] | Maximum [Member]</t>
        </is>
      </c>
    </row>
    <row r="12">
      <c r="A12" s="3" t="inlineStr">
        <is>
          <t>Shareholders Equity [Line Items]</t>
        </is>
      </c>
    </row>
    <row r="13">
      <c r="A13" s="4" t="inlineStr">
        <is>
          <t>Aggregate sales price</t>
        </is>
      </c>
      <c r="D13" s="6" t="n">
        <v>125000000</v>
      </c>
    </row>
    <row r="14">
      <c r="A14" s="4" t="inlineStr">
        <is>
          <t>ATM Program [Member]</t>
        </is>
      </c>
    </row>
    <row r="15">
      <c r="A15" s="3" t="inlineStr">
        <is>
          <t>Shareholders Equity [Line Items]</t>
        </is>
      </c>
    </row>
    <row r="16">
      <c r="A16" s="4" t="inlineStr">
        <is>
          <t>Proceeds from issuance of shares</t>
        </is>
      </c>
      <c r="G16" s="6" t="n">
        <v>11916000</v>
      </c>
      <c r="H16" s="6" t="n">
        <v>6663000</v>
      </c>
    </row>
    <row r="17">
      <c r="A17" s="4" t="inlineStr">
        <is>
          <t>ATM Program [Member] | Common Stock [Member]</t>
        </is>
      </c>
    </row>
    <row r="18">
      <c r="A18" s="3" t="inlineStr">
        <is>
          <t>Shareholders Equity [Line Items]</t>
        </is>
      </c>
    </row>
    <row r="19">
      <c r="A19" s="4" t="inlineStr">
        <is>
          <t>Shares issued pursuant to Offering/Program net, shares</t>
        </is>
      </c>
      <c r="E19" s="5" t="n">
        <v>404000</v>
      </c>
      <c r="F19" s="5" t="n">
        <v>213000</v>
      </c>
      <c r="G19" s="5" t="n">
        <v>404000</v>
      </c>
      <c r="H19" s="5" t="n">
        <v>213000</v>
      </c>
    </row>
    <row r="20">
      <c r="A20" s="4" t="inlineStr">
        <is>
          <t>Proceeds from issuance of shares</t>
        </is>
      </c>
      <c r="E20" s="6" t="n">
        <v>11916000</v>
      </c>
      <c r="F20" s="6" t="n">
        <v>6663000</v>
      </c>
      <c r="G20" s="6" t="n">
        <v>11916000</v>
      </c>
      <c r="H20" s="6" t="n">
        <v>6663000</v>
      </c>
    </row>
    <row r="21">
      <c r="A21" s="4" t="inlineStr">
        <is>
          <t>Amended and Restated 2004 Omnibus Incentive Compensation Plan [Member] | Restricted Stock Units [Member]</t>
        </is>
      </c>
    </row>
    <row r="22">
      <c r="A22" s="3" t="inlineStr">
        <is>
          <t>Shareholders Equity [Line Items]</t>
        </is>
      </c>
    </row>
    <row r="23">
      <c r="A23" s="4" t="inlineStr">
        <is>
          <t>Restricted stock units, granted</t>
        </is>
      </c>
      <c r="B23" s="5" t="n">
        <v>176050</v>
      </c>
      <c r="C23" s="5" t="n">
        <v>156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t>
        </is>
      </c>
      <c r="B4" s="6" t="n">
        <v>10973</v>
      </c>
      <c r="C4" s="6" t="n">
        <v>13198</v>
      </c>
      <c r="D4" s="6" t="n">
        <v>23673</v>
      </c>
      <c r="E4" s="6" t="n">
        <v>24125</v>
      </c>
    </row>
    <row r="5">
      <c r="A5" s="4" t="inlineStr">
        <is>
          <t>Less earnings attributable to RSUs outstanding</t>
        </is>
      </c>
      <c r="B5" s="5" t="n">
        <v>-318</v>
      </c>
      <c r="C5" s="5" t="n">
        <v>-246</v>
      </c>
      <c r="D5" s="5" t="n">
        <v>-635</v>
      </c>
      <c r="E5" s="5" t="n">
        <v>-491</v>
      </c>
    </row>
    <row r="6">
      <c r="A6" s="4" t="inlineStr">
        <is>
          <t>Net earnings attributable to common stockholders used in basic and diluted earnings per share calculation</t>
        </is>
      </c>
      <c r="B6" s="6" t="n">
        <v>10655</v>
      </c>
      <c r="C6" s="6" t="n">
        <v>12952</v>
      </c>
      <c r="D6" s="6" t="n">
        <v>23038</v>
      </c>
      <c r="E6" s="6" t="n">
        <v>23634</v>
      </c>
    </row>
    <row r="7">
      <c r="A7" s="4" t="inlineStr">
        <is>
          <t>Basic</t>
        </is>
      </c>
      <c r="B7" s="5" t="n">
        <v>41456</v>
      </c>
      <c r="C7" s="5" t="n">
        <v>41024</v>
      </c>
      <c r="D7" s="5" t="n">
        <v>41420</v>
      </c>
      <c r="E7" s="5" t="n">
        <v>40949</v>
      </c>
    </row>
    <row r="8">
      <c r="A8" s="4" t="inlineStr">
        <is>
          <t>Incremental shares from stock-based compensation</t>
        </is>
      </c>
      <c r="B8" s="5" t="n">
        <v>11</v>
      </c>
      <c r="C8" s="5" t="n">
        <v>25</v>
      </c>
      <c r="D8" s="5" t="n">
        <v>25</v>
      </c>
      <c r="E8" s="5" t="n">
        <v>19</v>
      </c>
    </row>
    <row r="9">
      <c r="A9" s="4" t="inlineStr">
        <is>
          <t>Diluted</t>
        </is>
      </c>
      <c r="B9" s="5" t="n">
        <v>41467</v>
      </c>
      <c r="C9" s="5" t="n">
        <v>41049</v>
      </c>
      <c r="D9" s="5" t="n">
        <v>41445</v>
      </c>
      <c r="E9" s="5" t="n">
        <v>40968</v>
      </c>
    </row>
    <row r="10">
      <c r="A10" s="4" t="inlineStr">
        <is>
          <t>Basic earnings per common share</t>
        </is>
      </c>
      <c r="B10" s="7" t="n">
        <v>0.26</v>
      </c>
      <c r="C10" s="7" t="n">
        <v>0.32</v>
      </c>
      <c r="D10" s="7" t="n">
        <v>0.5600000000000001</v>
      </c>
      <c r="E10" s="7" t="n">
        <v>0.58</v>
      </c>
    </row>
    <row r="11">
      <c r="A11" s="4" t="inlineStr">
        <is>
          <t>Diluted earnings per common share</t>
        </is>
      </c>
      <c r="B11" s="7" t="n">
        <v>0.26</v>
      </c>
      <c r="C11" s="7" t="n">
        <v>0.32</v>
      </c>
      <c r="D11" s="7" t="n">
        <v>0.5600000000000001</v>
      </c>
      <c r="E11" s="7" t="n">
        <v>0.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Level 3 [Member] - Fair Value, Measurements, Non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Impaired real estate assets measured at fair value</t>
        </is>
      </c>
      <c r="B3" s="6" t="n">
        <v>1170</v>
      </c>
      <c r="C3" s="6" t="n">
        <v>785</v>
      </c>
    </row>
    <row r="4">
      <c r="A4" s="4" t="inlineStr">
        <is>
          <t>Senior Unsecured Notes [Member]</t>
        </is>
      </c>
    </row>
    <row r="5">
      <c r="A5" s="3" t="inlineStr">
        <is>
          <t>Fair Value, Assets and Liabilities Measured on Recurring and Nonrecurring Basis [Line Items]</t>
        </is>
      </c>
    </row>
    <row r="6">
      <c r="A6" s="4" t="inlineStr">
        <is>
          <t>Fair value of borrowings under senior unsecured notes</t>
        </is>
      </c>
      <c r="B6" s="6" t="n">
        <v>470100</v>
      </c>
      <c r="C6" s="6" t="n">
        <v>470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Fair Value, Measurements, Recurring [Member] - USD ($) $ in Thousands</t>
        </is>
      </c>
      <c r="B1" s="2" t="inlineStr">
        <is>
          <t>Jun. 30, 2020</t>
        </is>
      </c>
      <c r="C1" s="2" t="inlineStr">
        <is>
          <t>Dec. 31, 2019</t>
        </is>
      </c>
    </row>
    <row r="2">
      <c r="A2" s="4" t="inlineStr">
        <is>
          <t>Mutual Funds [Member]</t>
        </is>
      </c>
    </row>
    <row r="3">
      <c r="A3" s="3" t="inlineStr">
        <is>
          <t>Fair Value, Assets and Liabilities Measured on Recurring and Nonrecurring Basis [Line Items]</t>
        </is>
      </c>
    </row>
    <row r="4">
      <c r="A4" s="4" t="inlineStr">
        <is>
          <t>Fair value of assets</t>
        </is>
      </c>
      <c r="B4" s="6" t="n">
        <v>850</v>
      </c>
      <c r="C4" s="6" t="n">
        <v>737</v>
      </c>
    </row>
    <row r="5">
      <c r="A5" s="4" t="inlineStr">
        <is>
          <t>Deferred Compensation [Member]</t>
        </is>
      </c>
    </row>
    <row r="6">
      <c r="A6" s="3" t="inlineStr">
        <is>
          <t>Fair Value, Assets and Liabilities Measured on Recurring and Nonrecurring Basis [Line Items]</t>
        </is>
      </c>
    </row>
    <row r="7">
      <c r="A7" s="4" t="inlineStr">
        <is>
          <t>Fair value of liabilities</t>
        </is>
      </c>
      <c r="B7" s="5" t="n">
        <v>850</v>
      </c>
      <c r="C7" s="5" t="n">
        <v>737</v>
      </c>
    </row>
    <row r="8">
      <c r="A8" s="4" t="inlineStr">
        <is>
          <t>Level 1 [Member] | Mutual Funds [Member]</t>
        </is>
      </c>
    </row>
    <row r="9">
      <c r="A9" s="3" t="inlineStr">
        <is>
          <t>Fair Value, Assets and Liabilities Measured on Recurring and Nonrecurring Basis [Line Items]</t>
        </is>
      </c>
    </row>
    <row r="10">
      <c r="A10" s="4" t="inlineStr">
        <is>
          <t>Fair value of assets</t>
        </is>
      </c>
      <c r="B10" s="5" t="n">
        <v>850</v>
      </c>
      <c r="C10" s="5" t="n">
        <v>737</v>
      </c>
    </row>
    <row r="11">
      <c r="A11" s="4" t="inlineStr">
        <is>
          <t>Level 2 [Member] | Deferred Compensation [Member]</t>
        </is>
      </c>
    </row>
    <row r="12">
      <c r="A12" s="3" t="inlineStr">
        <is>
          <t>Fair Value, Assets and Liabilities Measured on Recurring and Nonrecurring Basis [Line Items]</t>
        </is>
      </c>
    </row>
    <row r="13">
      <c r="A13" s="4" t="inlineStr">
        <is>
          <t>Fair value of liabilities</t>
        </is>
      </c>
      <c r="B13" s="6" t="n">
        <v>850</v>
      </c>
      <c r="C13" s="6" t="n">
        <v>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9" customWidth="1" min="2" max="2"/>
  </cols>
  <sheetData>
    <row r="1">
      <c r="A1" s="1" t="inlineStr">
        <is>
          <t>Assets Held For Sale - Additional Information (Detail)</t>
        </is>
      </c>
      <c r="B1" s="2" t="inlineStr">
        <is>
          <t>6 Months Ended</t>
        </is>
      </c>
    </row>
    <row r="2">
      <c r="B2" s="2" t="inlineStr">
        <is>
          <t>Jun. 30, 2020USD ($)Property</t>
        </is>
      </c>
    </row>
    <row r="3">
      <c r="A3" s="3" t="inlineStr">
        <is>
          <t>Discontinued Operations And Disposal Groups [Abstract]</t>
        </is>
      </c>
    </row>
    <row r="4">
      <c r="A4" s="4" t="inlineStr">
        <is>
          <t>Number of properties held for sale | Property</t>
        </is>
      </c>
      <c r="B4" s="5" t="n">
        <v>0</v>
      </c>
    </row>
    <row r="5">
      <c r="A5" s="4" t="inlineStr">
        <is>
          <t>Number of properties sold | Property</t>
        </is>
      </c>
      <c r="B5" s="5" t="n">
        <v>5</v>
      </c>
    </row>
    <row r="6">
      <c r="A6" s="4" t="inlineStr">
        <is>
          <t>Gain from disposal of properties | $</t>
        </is>
      </c>
      <c r="B6" s="6" t="n">
        <v>873000</v>
      </c>
    </row>
    <row r="7">
      <c r="A7" s="4" t="inlineStr">
        <is>
          <t>Gain (loss) on property condemnations | $</t>
        </is>
      </c>
      <c r="B7" s="6" t="n">
        <v>-18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80" customWidth="1" min="6" max="6"/>
    <col width="29" customWidth="1" min="7" max="7"/>
    <col width="29" customWidth="1" min="8" max="8"/>
  </cols>
  <sheetData>
    <row r="1">
      <c r="A1" s="1" t="inlineStr">
        <is>
          <t>Property Acquisitions - Additional Information (Detail)</t>
        </is>
      </c>
      <c r="B1" s="2" t="inlineStr">
        <is>
          <t>Feb. 26, 2020USD ($)PropertyOption</t>
        </is>
      </c>
      <c r="C1" s="2" t="inlineStr">
        <is>
          <t>Feb. 04, 2020USD ($)PropertyOption</t>
        </is>
      </c>
      <c r="D1" s="2" t="inlineStr">
        <is>
          <t>Nov. 22, 2019USD ($)PropertyOption</t>
        </is>
      </c>
      <c r="E1" s="2" t="inlineStr">
        <is>
          <t>Jun. 17, 2019USD ($)PropertyOption</t>
        </is>
      </c>
      <c r="F1" s="2" t="inlineStr">
        <is>
          <t>Jun. 30, 2020USD ($)Property</t>
        </is>
      </c>
      <c r="G1" s="2" t="inlineStr">
        <is>
          <t>Jun. 30, 2019USD ($)Property</t>
        </is>
      </c>
      <c r="H1" s="2" t="inlineStr">
        <is>
          <t>Dec. 31, 2019USD ($)Property</t>
        </is>
      </c>
    </row>
    <row r="2">
      <c r="A2" s="3" t="inlineStr">
        <is>
          <t>Business Acquisition [Line Items]</t>
        </is>
      </c>
    </row>
    <row r="3">
      <c r="A3" s="4" t="inlineStr">
        <is>
          <t>Number of gasoline stations and convenience stores acquired during the period | Property</t>
        </is>
      </c>
      <c r="B3" s="5" t="n">
        <v>10</v>
      </c>
      <c r="C3" s="5" t="n">
        <v>10</v>
      </c>
      <c r="E3" s="5" t="n">
        <v>6</v>
      </c>
      <c r="F3" s="5" t="n">
        <v>15</v>
      </c>
      <c r="G3" s="5" t="n">
        <v>9</v>
      </c>
      <c r="H3" s="5" t="n">
        <v>27</v>
      </c>
    </row>
    <row r="4">
      <c r="A4" s="4" t="inlineStr">
        <is>
          <t>Aggregate purchase price of the gasoline stations and convenience stores acquired during the period</t>
        </is>
      </c>
      <c r="B4" s="6" t="n">
        <v>50303000</v>
      </c>
      <c r="C4" s="6" t="n">
        <v>50303000</v>
      </c>
      <c r="E4" s="6" t="n">
        <v>24724000</v>
      </c>
      <c r="F4" s="6" t="n">
        <v>68671000</v>
      </c>
      <c r="G4" s="6" t="n">
        <v>29700000</v>
      </c>
      <c r="H4" s="6" t="n">
        <v>87157000</v>
      </c>
    </row>
    <row r="5">
      <c r="A5" s="4" t="inlineStr">
        <is>
          <t>Unitary lease description</t>
        </is>
      </c>
      <c r="F5" s="4" t="inlineStr">
        <is>
          <t>The unitary lease requires our tenant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is>
      </c>
    </row>
    <row r="6">
      <c r="A6" s="4" t="inlineStr">
        <is>
          <t>Unitary lease initial term</t>
        </is>
      </c>
      <c r="B6" s="4" t="inlineStr">
        <is>
          <t>15 years</t>
        </is>
      </c>
      <c r="C6" s="4" t="inlineStr">
        <is>
          <t>15 years</t>
        </is>
      </c>
      <c r="E6" s="4" t="inlineStr">
        <is>
          <t>15 years</t>
        </is>
      </c>
    </row>
    <row r="7">
      <c r="A7" s="4" t="inlineStr">
        <is>
          <t>Number of unitary lease renewal options | Option</t>
        </is>
      </c>
      <c r="B7" s="5" t="n">
        <v>5</v>
      </c>
      <c r="C7" s="5" t="n">
        <v>5</v>
      </c>
      <c r="E7" s="5" t="n">
        <v>2</v>
      </c>
    </row>
    <row r="8">
      <c r="A8" s="4" t="inlineStr">
        <is>
          <t>Unitary lease renewal term</t>
        </is>
      </c>
      <c r="B8" s="4" t="inlineStr">
        <is>
          <t>5 years</t>
        </is>
      </c>
      <c r="C8" s="4" t="inlineStr">
        <is>
          <t>5 years</t>
        </is>
      </c>
      <c r="E8" s="4" t="inlineStr">
        <is>
          <t>10 years</t>
        </is>
      </c>
    </row>
    <row r="9">
      <c r="A9" s="4" t="inlineStr">
        <is>
          <t>Purchase price allocation, land acquired</t>
        </is>
      </c>
      <c r="B9" s="6" t="n">
        <v>4775000</v>
      </c>
      <c r="C9" s="6" t="n">
        <v>4775000</v>
      </c>
      <c r="E9" s="6" t="n">
        <v>18086000</v>
      </c>
    </row>
    <row r="10">
      <c r="A10" s="4" t="inlineStr">
        <is>
          <t>Purchase price allocation, buildings and improvements acquired</t>
        </is>
      </c>
      <c r="B10" s="5" t="n">
        <v>41093000</v>
      </c>
      <c r="C10" s="5" t="n">
        <v>41093000</v>
      </c>
      <c r="E10" s="5" t="n">
        <v>4789000</v>
      </c>
    </row>
    <row r="11">
      <c r="A11" s="4" t="inlineStr">
        <is>
          <t>Purchase price allocated to in-place leases</t>
        </is>
      </c>
      <c r="B11" s="5" t="n">
        <v>3727000</v>
      </c>
      <c r="C11" s="5" t="n">
        <v>3727000</v>
      </c>
      <c r="E11" s="6" t="n">
        <v>1849000</v>
      </c>
    </row>
    <row r="12">
      <c r="A12" s="4" t="inlineStr">
        <is>
          <t>Purchase price allocated to above market leases</t>
        </is>
      </c>
      <c r="B12" s="5" t="n">
        <v>1955000</v>
      </c>
      <c r="C12" s="5" t="n">
        <v>1955000</v>
      </c>
    </row>
    <row r="13">
      <c r="A13" s="4" t="inlineStr">
        <is>
          <t>Purchase price allocated to below market leases</t>
        </is>
      </c>
      <c r="B13" s="6" t="n">
        <v>1247000</v>
      </c>
      <c r="C13" s="6" t="n">
        <v>1247000</v>
      </c>
    </row>
    <row r="14">
      <c r="A14" s="4" t="inlineStr">
        <is>
          <t>Convenience Store, Gasoline Station And Other Automotive Related Properties [Member]</t>
        </is>
      </c>
    </row>
    <row r="15">
      <c r="A15" s="3" t="inlineStr">
        <is>
          <t>Business Acquisition [Line Items]</t>
        </is>
      </c>
    </row>
    <row r="16">
      <c r="A16" s="4" t="inlineStr">
        <is>
          <t>Aggregate purchase price of the gasoline stations and convenience stores acquired during the period</t>
        </is>
      </c>
      <c r="F16" s="6" t="n">
        <v>18368000</v>
      </c>
      <c r="G16" s="6" t="n">
        <v>4976000</v>
      </c>
    </row>
    <row r="17">
      <c r="A17" s="4" t="inlineStr">
        <is>
          <t>Number of convenience store, gasoline station and other automotive related acquired during the period | Property</t>
        </is>
      </c>
      <c r="F17" s="5" t="n">
        <v>5</v>
      </c>
      <c r="G17" s="5" t="n">
        <v>3</v>
      </c>
    </row>
    <row r="18">
      <c r="A18" s="4" t="inlineStr">
        <is>
          <t>Other Acquisition [Member]</t>
        </is>
      </c>
    </row>
    <row r="19">
      <c r="A19" s="3" t="inlineStr">
        <is>
          <t>Business Acquisition [Line Items]</t>
        </is>
      </c>
    </row>
    <row r="20">
      <c r="A20" s="4" t="inlineStr">
        <is>
          <t>Purchase price allocation, land acquired</t>
        </is>
      </c>
      <c r="F20" s="6" t="n">
        <v>7886000</v>
      </c>
      <c r="G20" s="6" t="n">
        <v>3075000</v>
      </c>
      <c r="H20" s="5" t="n">
        <v>18820000</v>
      </c>
    </row>
    <row r="21">
      <c r="A21" s="4" t="inlineStr">
        <is>
          <t>Purchase price allocation, buildings and improvements acquired</t>
        </is>
      </c>
      <c r="F21" s="5" t="n">
        <v>9508000</v>
      </c>
      <c r="G21" s="5" t="n">
        <v>1813000</v>
      </c>
      <c r="H21" s="5" t="n">
        <v>26790000</v>
      </c>
    </row>
    <row r="22">
      <c r="A22" s="4" t="inlineStr">
        <is>
          <t>Purchase price allocated to in-place leases</t>
        </is>
      </c>
      <c r="F22" s="6" t="n">
        <v>974000</v>
      </c>
      <c r="G22" s="6" t="n">
        <v>88000</v>
      </c>
      <c r="H22" s="5" t="n">
        <v>2744000</v>
      </c>
    </row>
    <row r="23">
      <c r="A23" s="4" t="inlineStr">
        <is>
          <t>Purchase price allocated to above market leases</t>
        </is>
      </c>
      <c r="H23" s="5" t="n">
        <v>277000</v>
      </c>
    </row>
    <row r="24">
      <c r="A24" s="4" t="inlineStr">
        <is>
          <t>Purchase price allocated to below market leases</t>
        </is>
      </c>
      <c r="H24" s="6" t="n">
        <v>341000</v>
      </c>
    </row>
    <row r="25">
      <c r="A25" s="4" t="inlineStr">
        <is>
          <t>Gasoline Stations and Convenience Store Properties [Member]</t>
        </is>
      </c>
    </row>
    <row r="26">
      <c r="A26" s="3" t="inlineStr">
        <is>
          <t>Business Acquisition [Line Items]</t>
        </is>
      </c>
    </row>
    <row r="27">
      <c r="A27" s="4" t="inlineStr">
        <is>
          <t>Number of gasoline stations and convenience stores acquired during the period | Property</t>
        </is>
      </c>
      <c r="H27" s="5" t="n">
        <v>17</v>
      </c>
    </row>
    <row r="28">
      <c r="A28" s="4" t="inlineStr">
        <is>
          <t>Aggregate purchase price of the gasoline stations and convenience stores acquired during the period</t>
        </is>
      </c>
      <c r="H28" s="6" t="n">
        <v>48290000</v>
      </c>
    </row>
    <row r="29">
      <c r="A29" s="4" t="inlineStr">
        <is>
          <t>Unitary lease description</t>
        </is>
      </c>
      <c r="F29" s="4" t="inlineStr">
        <is>
          <t>The unitary lease provides for an initial term of 15 years, with two ten-year renewal options. The unitary lease requires our tenant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is>
      </c>
    </row>
    <row r="30">
      <c r="A30" s="4" t="inlineStr">
        <is>
          <t>QNC OpCo Inc [Member]</t>
        </is>
      </c>
    </row>
    <row r="31">
      <c r="A31" s="3" t="inlineStr">
        <is>
          <t>Business Acquisition [Line Items]</t>
        </is>
      </c>
    </row>
    <row r="32">
      <c r="A32" s="4" t="inlineStr">
        <is>
          <t>Number of gasoline stations and convenience stores acquired during the period | Property</t>
        </is>
      </c>
      <c r="D32" s="5" t="n">
        <v>4</v>
      </c>
    </row>
    <row r="33">
      <c r="A33" s="4" t="inlineStr">
        <is>
          <t>Aggregate purchase price of the gasoline stations and convenience stores acquired during the period</t>
        </is>
      </c>
      <c r="D33" s="6" t="n">
        <v>14144000</v>
      </c>
    </row>
    <row r="34">
      <c r="A34" s="4" t="inlineStr">
        <is>
          <t>Unitary lease description</t>
        </is>
      </c>
      <c r="F34" s="4" t="inlineStr">
        <is>
          <t>The unitary lease requires QNC to pay a fixed annual rent plus all amounts pertaining to the properties, including environmental expenses, real estate taxes, assessments, license and permit fees, charges for public utilities and all other governmental charges. Rent is scheduled to increase annually during the initial and renewal terms of the lease.</t>
        </is>
      </c>
    </row>
    <row r="35">
      <c r="A35" s="4" t="inlineStr">
        <is>
          <t>Unitary lease initial term</t>
        </is>
      </c>
      <c r="D35" s="4" t="inlineStr">
        <is>
          <t>15 years</t>
        </is>
      </c>
    </row>
    <row r="36">
      <c r="A36" s="4" t="inlineStr">
        <is>
          <t>Number of unitary lease renewal options | Option</t>
        </is>
      </c>
      <c r="D36" s="5" t="n">
        <v>5</v>
      </c>
    </row>
    <row r="37">
      <c r="A37" s="4" t="inlineStr">
        <is>
          <t>Unitary lease renewal term</t>
        </is>
      </c>
      <c r="D37" s="4" t="inlineStr">
        <is>
          <t>5 years</t>
        </is>
      </c>
    </row>
    <row r="38">
      <c r="A38" s="4" t="inlineStr">
        <is>
          <t>Purchase price allocation, land acquired</t>
        </is>
      </c>
      <c r="D38" s="6" t="n">
        <v>2663000</v>
      </c>
    </row>
    <row r="39">
      <c r="A39" s="4" t="inlineStr">
        <is>
          <t>Purchase price allocation, buildings and improvements acquired</t>
        </is>
      </c>
      <c r="D39" s="5" t="n">
        <v>10469000</v>
      </c>
    </row>
    <row r="40">
      <c r="A40" s="4" t="inlineStr">
        <is>
          <t>Purchase price allocated to in-place leases</t>
        </is>
      </c>
      <c r="D40" s="6" t="n">
        <v>10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earnings</t>
        </is>
      </c>
      <c r="D4" s="6" t="n">
        <v>23673</v>
      </c>
      <c r="E4" s="6" t="n">
        <v>24125</v>
      </c>
    </row>
    <row r="5">
      <c r="A5" s="3" t="inlineStr">
        <is>
          <t>Adjustments to reconcile net earnings to net cash flow provided by operating activities:</t>
        </is>
      </c>
    </row>
    <row r="6">
      <c r="A6" s="4" t="inlineStr">
        <is>
          <t>Depreciation and amortization expense</t>
        </is>
      </c>
      <c r="B6" s="6" t="n">
        <v>7325</v>
      </c>
      <c r="C6" s="6" t="n">
        <v>6151</v>
      </c>
      <c r="D6" s="5" t="n">
        <v>14422</v>
      </c>
      <c r="E6" s="5" t="n">
        <v>12250</v>
      </c>
    </row>
    <row r="7">
      <c r="A7" s="4" t="inlineStr">
        <is>
          <t>Impairment charges</t>
        </is>
      </c>
      <c r="D7" s="5" t="n">
        <v>1538</v>
      </c>
      <c r="E7" s="5" t="n">
        <v>1472</v>
      </c>
    </row>
    <row r="8">
      <c r="A8" s="4" t="inlineStr">
        <is>
          <t>(Gain) loss on dispositions of real estate</t>
        </is>
      </c>
      <c r="D8" s="5" t="n">
        <v>-1056</v>
      </c>
      <c r="E8" s="5" t="n">
        <v>-376</v>
      </c>
    </row>
    <row r="9">
      <c r="A9" s="4" t="inlineStr">
        <is>
          <t>Deferred rent receivable</t>
        </is>
      </c>
      <c r="D9" s="5" t="n">
        <v>-1628</v>
      </c>
      <c r="E9" s="5" t="n">
        <v>-1785</v>
      </c>
    </row>
    <row r="10">
      <c r="A10" s="4" t="inlineStr">
        <is>
          <t>Amortization of above-market and below-market leases</t>
        </is>
      </c>
      <c r="D10" s="5" t="n">
        <v>-180</v>
      </c>
      <c r="E10" s="5" t="n">
        <v>-342</v>
      </c>
    </row>
    <row r="11">
      <c r="A11" s="4" t="inlineStr">
        <is>
          <t>Amortization of investment in direct financing leases</t>
        </is>
      </c>
      <c r="D11" s="5" t="n">
        <v>2021</v>
      </c>
      <c r="E11" s="5" t="n">
        <v>1695</v>
      </c>
    </row>
    <row r="12">
      <c r="A12" s="4" t="inlineStr">
        <is>
          <t>Amortization of debt issuance costs</t>
        </is>
      </c>
      <c r="D12" s="5" t="n">
        <v>521</v>
      </c>
      <c r="E12" s="5" t="n">
        <v>470</v>
      </c>
    </row>
    <row r="13">
      <c r="A13" s="4" t="inlineStr">
        <is>
          <t>Accretion expense</t>
        </is>
      </c>
      <c r="D13" s="5" t="n">
        <v>922</v>
      </c>
      <c r="E13" s="5" t="n">
        <v>1032</v>
      </c>
    </row>
    <row r="14">
      <c r="A14" s="4" t="inlineStr">
        <is>
          <t>Stock-based compensation</t>
        </is>
      </c>
      <c r="D14" s="5" t="n">
        <v>1600</v>
      </c>
      <c r="E14" s="5" t="n">
        <v>1139</v>
      </c>
    </row>
    <row r="15">
      <c r="A15" s="3" t="inlineStr">
        <is>
          <t>Changes in assets and liabilities:</t>
        </is>
      </c>
    </row>
    <row r="16">
      <c r="A16" s="4" t="inlineStr">
        <is>
          <t>Accounts receivable</t>
        </is>
      </c>
      <c r="D16" s="5" t="n">
        <v>-1045</v>
      </c>
      <c r="E16" s="5" t="n">
        <v>191</v>
      </c>
    </row>
    <row r="17">
      <c r="A17" s="4" t="inlineStr">
        <is>
          <t>Prepaid expenses and other assets</t>
        </is>
      </c>
      <c r="D17" s="5" t="n">
        <v>-915</v>
      </c>
      <c r="E17" s="5" t="n">
        <v>-612</v>
      </c>
    </row>
    <row r="18">
      <c r="A18" s="4" t="inlineStr">
        <is>
          <t>Environmental remediation obligations</t>
        </is>
      </c>
      <c r="D18" s="5" t="n">
        <v>-4602</v>
      </c>
      <c r="E18" s="5" t="n">
        <v>-4431</v>
      </c>
    </row>
    <row r="19">
      <c r="A19" s="4" t="inlineStr">
        <is>
          <t>Accounts payable and accrued liabilities</t>
        </is>
      </c>
      <c r="D19" s="5" t="n">
        <v>-2482</v>
      </c>
      <c r="E19" s="5" t="n">
        <v>-1573</v>
      </c>
    </row>
    <row r="20">
      <c r="A20" s="4" t="inlineStr">
        <is>
          <t>Net cash flow provided by operating activities</t>
        </is>
      </c>
      <c r="D20" s="5" t="n">
        <v>32789</v>
      </c>
      <c r="E20" s="5" t="n">
        <v>33255</v>
      </c>
    </row>
    <row r="21">
      <c r="A21" s="3" t="inlineStr">
        <is>
          <t>CASH FLOWS FROM INVESTING ACTIVITIES:</t>
        </is>
      </c>
    </row>
    <row r="22">
      <c r="A22" s="4" t="inlineStr">
        <is>
          <t>Property acquisitions</t>
        </is>
      </c>
      <c r="D22" s="5" t="n">
        <v>-68671</v>
      </c>
      <c r="E22" s="5" t="n">
        <v>-29700</v>
      </c>
      <c r="F22" s="6" t="n">
        <v>-87157</v>
      </c>
    </row>
    <row r="23">
      <c r="A23" s="4" t="inlineStr">
        <is>
          <t>Capital expenditures</t>
        </is>
      </c>
      <c r="D23" s="5" t="n">
        <v>-23</v>
      </c>
    </row>
    <row r="24">
      <c r="A24" s="4" t="inlineStr">
        <is>
          <t>Addition to construction in progress</t>
        </is>
      </c>
      <c r="D24" s="5" t="n">
        <v>-96</v>
      </c>
      <c r="E24" s="5" t="n">
        <v>-430</v>
      </c>
    </row>
    <row r="25">
      <c r="A25" s="4" t="inlineStr">
        <is>
          <t>Proceeds from dispositions of real estate</t>
        </is>
      </c>
      <c r="D25" s="5" t="n">
        <v>1181</v>
      </c>
      <c r="E25" s="5" t="n">
        <v>592</v>
      </c>
    </row>
    <row r="26">
      <c r="A26" s="4" t="inlineStr">
        <is>
          <t>Deposits for property acquisitions</t>
        </is>
      </c>
      <c r="D26" s="5" t="n">
        <v>940</v>
      </c>
      <c r="E26" s="5" t="n">
        <v>27</v>
      </c>
    </row>
    <row r="27">
      <c r="A27" s="4" t="inlineStr">
        <is>
          <t>(Issuance) of notes and mortgages receivable</t>
        </is>
      </c>
      <c r="D27" s="5" t="n">
        <v>-2131</v>
      </c>
      <c r="E27" s="5" t="n">
        <v>-470</v>
      </c>
    </row>
    <row r="28">
      <c r="A28" s="4" t="inlineStr">
        <is>
          <t>Collection of notes and mortgages receivable</t>
        </is>
      </c>
      <c r="D28" s="5" t="n">
        <v>3835</v>
      </c>
      <c r="E28" s="5" t="n">
        <v>2803</v>
      </c>
    </row>
    <row r="29">
      <c r="A29" s="4" t="inlineStr">
        <is>
          <t>Net cash flow (used in) investing activities</t>
        </is>
      </c>
      <c r="D29" s="5" t="n">
        <v>-64965</v>
      </c>
      <c r="E29" s="5" t="n">
        <v>-27178</v>
      </c>
    </row>
    <row r="30">
      <c r="A30" s="3" t="inlineStr">
        <is>
          <t>CASH FLOWS FROM FINANCING ACTIVITIES:</t>
        </is>
      </c>
    </row>
    <row r="31">
      <c r="A31" s="4" t="inlineStr">
        <is>
          <t>Borrowings under credit agreement</t>
        </is>
      </c>
      <c r="D31" s="5" t="n">
        <v>65000</v>
      </c>
      <c r="E31" s="5" t="n">
        <v>35000</v>
      </c>
    </row>
    <row r="32">
      <c r="A32" s="4" t="inlineStr">
        <is>
          <t>Repayments under credit agreement</t>
        </is>
      </c>
      <c r="D32" s="5" t="n">
        <v>-10000</v>
      </c>
      <c r="E32" s="5" t="n">
        <v>-40000</v>
      </c>
    </row>
    <row r="33">
      <c r="A33" s="4" t="inlineStr">
        <is>
          <t>Payment of finance lease obligations</t>
        </is>
      </c>
      <c r="D33" s="5" t="n">
        <v>-312</v>
      </c>
      <c r="E33" s="5" t="n">
        <v>-259</v>
      </c>
    </row>
    <row r="34">
      <c r="A34" s="4" t="inlineStr">
        <is>
          <t>Security deposits received (refunded)</t>
        </is>
      </c>
      <c r="D34" s="5" t="n">
        <v>51</v>
      </c>
      <c r="E34" s="5" t="n">
        <v>-271</v>
      </c>
    </row>
    <row r="35">
      <c r="A35" s="4" t="inlineStr">
        <is>
          <t>Payments of cash dividends</t>
        </is>
      </c>
      <c r="D35" s="5" t="n">
        <v>-30779</v>
      </c>
      <c r="E35" s="5" t="n">
        <v>-28332</v>
      </c>
    </row>
    <row r="36">
      <c r="A36" s="4" t="inlineStr">
        <is>
          <t>Payments in settlement of restricted stock units</t>
        </is>
      </c>
      <c r="D36" s="5" t="n">
        <v>-244</v>
      </c>
      <c r="E36" s="5" t="n">
        <v>-115</v>
      </c>
    </row>
    <row r="37">
      <c r="A37" s="4" t="inlineStr">
        <is>
          <t>Net cash flow provided by (used in) financing activities</t>
        </is>
      </c>
      <c r="D37" s="5" t="n">
        <v>35632</v>
      </c>
      <c r="E37" s="5" t="n">
        <v>-27314</v>
      </c>
    </row>
    <row r="38">
      <c r="A38" s="4" t="inlineStr">
        <is>
          <t>Change in cash, cash equivalents and restricted cash</t>
        </is>
      </c>
      <c r="D38" s="5" t="n">
        <v>3456</v>
      </c>
      <c r="E38" s="5" t="n">
        <v>-21237</v>
      </c>
    </row>
    <row r="39">
      <c r="A39" s="4" t="inlineStr">
        <is>
          <t>Cash, cash equivalents and restricted cash at beginning of period</t>
        </is>
      </c>
      <c r="D39" s="5" t="n">
        <v>23664</v>
      </c>
      <c r="E39" s="5" t="n">
        <v>48742</v>
      </c>
      <c r="F39" s="5" t="n">
        <v>48742</v>
      </c>
    </row>
    <row r="40">
      <c r="A40" s="4" t="inlineStr">
        <is>
          <t>Cash, cash equivalents and restricted cash at end of period</t>
        </is>
      </c>
      <c r="B40" s="6" t="n">
        <v>27120</v>
      </c>
      <c r="C40" s="6" t="n">
        <v>27505</v>
      </c>
      <c r="D40" s="5" t="n">
        <v>27120</v>
      </c>
      <c r="E40" s="5" t="n">
        <v>27505</v>
      </c>
      <c r="F40" s="6" t="n">
        <v>23664</v>
      </c>
    </row>
    <row r="41">
      <c r="A41" s="3" t="inlineStr">
        <is>
          <t>Supplemental disclosures of cash flow information Cash paid during the period for:</t>
        </is>
      </c>
    </row>
    <row r="42">
      <c r="A42" s="4" t="inlineStr">
        <is>
          <t>Interest</t>
        </is>
      </c>
      <c r="D42" s="5" t="n">
        <v>12754</v>
      </c>
      <c r="E42" s="5" t="n">
        <v>11575</v>
      </c>
    </row>
    <row r="43">
      <c r="A43" s="4" t="inlineStr">
        <is>
          <t>Income taxes</t>
        </is>
      </c>
      <c r="D43" s="5" t="n">
        <v>290</v>
      </c>
      <c r="E43" s="5" t="n">
        <v>247</v>
      </c>
    </row>
    <row r="44">
      <c r="A44" s="4" t="inlineStr">
        <is>
          <t>Environmental remediation obligations</t>
        </is>
      </c>
      <c r="D44" s="5" t="n">
        <v>3374</v>
      </c>
      <c r="E44" s="5" t="n">
        <v>3872</v>
      </c>
    </row>
    <row r="45">
      <c r="A45" s="3" t="inlineStr">
        <is>
          <t>Non-cash transactions:</t>
        </is>
      </c>
    </row>
    <row r="46">
      <c r="A46" s="4" t="inlineStr">
        <is>
          <t>Dividends declared but not yet paid</t>
        </is>
      </c>
      <c r="D46" s="5" t="n">
        <v>15768</v>
      </c>
      <c r="E46" s="5" t="n">
        <v>14628</v>
      </c>
    </row>
    <row r="47">
      <c r="A47" s="4" t="inlineStr">
        <is>
          <t>Issuance of notes and mortgages receivable related to property dispositions</t>
        </is>
      </c>
      <c r="D47" s="5" t="n">
        <v>792</v>
      </c>
      <c r="E47" s="5" t="n">
        <v>926</v>
      </c>
    </row>
    <row r="48">
      <c r="A48" s="4" t="inlineStr">
        <is>
          <t>ATM Program [Member]</t>
        </is>
      </c>
    </row>
    <row r="49">
      <c r="A49" s="3" t="inlineStr">
        <is>
          <t>CASH FLOWS FROM FINANCING ACTIVITIES:</t>
        </is>
      </c>
    </row>
    <row r="50">
      <c r="A50" s="4" t="inlineStr">
        <is>
          <t>Proceeds from issuance of common stock, net</t>
        </is>
      </c>
      <c r="D50" s="6" t="n">
        <v>11916</v>
      </c>
      <c r="E50" s="6" t="n">
        <v>66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Subsequent Events - Additional Information (Detail)</t>
        </is>
      </c>
      <c r="B1" s="2" t="inlineStr">
        <is>
          <t>Jul. 23, 2020</t>
        </is>
      </c>
    </row>
    <row r="2">
      <c r="A2" s="4" t="inlineStr">
        <is>
          <t>COVID-19 [Member] | Subsequent Event [Member]</t>
        </is>
      </c>
    </row>
    <row r="3">
      <c r="A3" s="3" t="inlineStr">
        <is>
          <t>Subsequent Event [Line Items]</t>
        </is>
      </c>
    </row>
    <row r="4">
      <c r="A4" s="4" t="inlineStr">
        <is>
          <t>Percentage of July base rent payments from tenants</t>
        </is>
      </c>
      <c r="B4" s="4" t="inlineStr">
        <is>
          <t>9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E 1. — DESCRIPTION OF BUSINESS Getty Realty Corp. (together with its subsidiaries, unless otherwise indicated or except where the context otherwise requires, “we,” “us” or “our”) is the leading publicly-traded real estate investment trust (“REIT”) in the United States specializing in the ownership, leasing and financing of convenience store and gasoline station properties. As of June 30, 2020, we owned 887 properties and leased 59 properties from third-party landlords. These 946 properties are located in 35 states across the United States and Washington, D.C. Our tenants operate our properties under a variety of national and regional convenience store, motor fuel, and automotive service and other retail brands. In addition, we lease approximately 8,900 square feet of office space, which is used for our corporate headquarters. Our company was originally founded in 1955 and is headquartered in Jericho, New Yor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NOTE 2. — ACCOUNTING POLICIES Basis of Presentation The consolidated financial statements include the accounts of Getty Realty Corp. and its wholly 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Reclassifications Certain prior year amounts have been reclassified to conform to current year presentation. Such reclassifications had no impact on previously reported net earnings. 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in our Annual Report on Form 10-K for the year ended December 31, 2019.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Real Estate Real estate assets are stated at cost less accumulated depreciation and amortization. For acquisitions of real estate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Assumptions used are property and geographic specific and may include, among other things, capitalization rates, market rental rates and EBITDA to rent coverage ratios.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For additional information regarding property acquisitions, see Note 11 –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e evaluate the held for sale classification of our real estate as of the end of each quarter. Assets that are classified as held for sale are recorded at the lower of their carrying amount or fair value less costs to sell.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On June 16, 2016, the Financial Accounting Standards Board (the “FASB”) issued ASU 2016-13, Financial Instruments – Credit Losses (Topic 326): Measurements of Credit Losses on Financial Instruments The accounting standard became effective for us and was adopted on January 1, 2020. Upon adoption, we had five unitary leases subject to this standard classified as a direct financing leases with a net investment balance aggregating $82,366,000 prior to the credit loss adjustment. In these direct financing leases, the payment obligations of the lessees are collateralized by real estate properties. Historically, we have had no collection issues related to these direct financing leases; therefore, we assessed the probability of default on these leases based on the lessee’s financial condition, business prospects, remaining term of the lease, expected value of the underlying collateral upon its repossession, and our historical loss experience related to other leases in which we are the lessor. Based on the aforementioned considerations, we estimated a credit loss reserve related to these direct financing leases totaling $578,000, which was recognized as a cumulative adjustment to retained earnings and as a reduction of the investment in direct financing leases balance on our consolidated balance sheets on January 1, 2020. Periods prior to the adoption date that are presented for comparative purposes will not be adjusted. We review our direct financing leases each reporting period to determine adjust the allowance for any estimated changes in the credit loss with the resulting change recorded through our consolidated statement of operations.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may adjust an allowance for credit losses to reflect the change in the estimate of the undiscounted future rents. Accordingly, the net investment balance is written down to fair value. Notes and Mortgages Receivable Notes and mortgages receivable consists of loans originated by us in conjunction with property dispositions and funding provided to tenants in conjunction with property acquisitions and capital improvements. Notes and mortgages receivable are recorded at stated principal amounts. In conjunction with our adoption of ASU 2016-13 on January 1, 2020, we which was recognized as a cumulative adjustment to retained earnings and as a reduction of the on the notes and mortgages receivable balance on our consolidated balance sheets on January 1, 2020. Periods prior to the adoption date that are presented for comparative purposes will not be adjusted. We have also begun originating construction loans to developers for the construction of income-producing properties. On April 1, 2020, we funded the initial draw of a construction loan. There were no indicators for impairments related to our notes and mortgages receivable during the three and six months ended June 30, 2020 and 2019. For the three and six months ended June 30, 2020, we did not record any additional allowance for credit losses. Revenue Recognition and Deferred Rent Receivable On January 1, 2018, we adopted ASU 2014-09, Revenue from Contracts with Customers (Topic 606), (“Topic 606”) using the modified retrospective method applying it to any open contracts as of January 1, 2018. The new guidance provides a unified model to determine how revenue is recognized. To determine the proper amount of revenue to be recognized, we perform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Our primary source of revenue consists of revenue from rental properties and tenant reimbursements that is derived from leasing arrangements, which is specifically excluded from the standard, and thus had no material impact on our consolidated financial statements or notes to our consolidated financial statements as of June 30, 2020.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view our accounts receivable, including its deferred rent receivable, related to base rents, straight-line rents, tenant reimbursements and other revenues for collectability. Our evaluation of collectability primarily consists of reviewing past due account balances and considers such factors as the credit quality of our tenant, historical trends of the tenant, changes in tenant payment terms, current economic trends, including the COVID-19”) pandemic, and other facts and circumstances related to the applicable tenant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Some concessions will provide a deferral of payments with no substantive changes to the consideration in the original contract. A deferral affects the timing of cash receipts, but the amount of the consideration is substantially the same as that required by the original contract. The FASB staff provides two ways to account for those deferrals. Two of those methods are:
(1)
Account for the concessions as if no changes to the lease contract were made. Under that accounting, a lessor would increase its lease receivable. In its income statement, a lessor would continue to recognize income during the deferral period.
(2)
Account for the deferred payments as variable lease payments. We elected to treat lease concessions with option (1) above for the quarter ended June 30, 2020. The present value of the difference between the fair market rent and the contractual rent for above-market and below-market leas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Th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impairment charges aggregating $507,000 and $1,538,000 for the three and six months ended June 30, 2020, respectively, and $701,000 and $1,472,000 for the three and six months ended June 30, 2019, respectively. Our estimated fair values, as they relate to property carrying values, were primarily based upon (i)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this method was used to determine $260,000 of impairments recognized during the six months ended June 30, 2020) and (ii) discounted cash flow models (this method was used to determine $117,000 of impairments recognized during the six months ended June 30, 2020). During the six months ended June 30, 2020, we recorded $1,161,000 of impairments due to the accumulation of asset retirement costs as a result of changes in estimates associated with our estimated environmental liabilities which increased the carrying values of certain properties in excess of their fair values. For the six months ended June 30, 2020 and 2019, impairment charges aggregating $306,000 and $362,000, respectively, were related to properties that were previously disposed of by u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our estimate of the fair value of cost for each component of the liability. The accrued liability is net of estimated recoveries from state underground storage tank (“UST”) remediation funds considering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Income Taxes We and our subsidiaries file a consolidated federal income tax return. Effective January 1, 2001, we elected to qualify, and believe that we are operating so as to qualify, as a REIT for federal income tax purposes. Accordingly, we generally will not be subject to federal income tax on qualifying REIT income, provided that distributions to our stock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6, 2017 and 2018, and tax returns which will be filed for the year ended 2019, remain open to examination by federal and state tax jurisdictions under the respective statutes of limitations. New Accounting Pronouncements On June 16, 2016, the FASB issued ASU 2016-13 to amend the accounting for credit losses for certain financial instruments. Under the new guidance, an entity recognizes its estimate of expected credit losses as an allowance, which the FASB believes will result in more timely recognition of such losses. ASU 2016-13 applies to financial assets measured at amortized cost and certain other instruments, including notes and mortgages receivable and net investments in direct financing leases. This standard does not apply to receivables arising from operating leases, which are within the scope of Topic 842. ASU 2016-13 became effective for us and was adopted on January 1, 2020 and required a modified retrospective approach through a cumulative-effect adjustment to retained earnings. We recorded a credit loss reserve related to our direct financing leases totaling $578,000, which was recognized as a cumulative adjustment to retained earnings and as a reduction of the investment in direct financing leases balance on our consolidated balance sheets on January 1, 2020. In addition, notes and mortgages receivable balance which was recognized as a cumulative adjustment to retained earnings. On March 12, 2020, the FASB issued ASU 2020-04, Reference Rate Reform (Topic 848) (“ASU 2020-04”). ASU 2020-04 contains practical expedients for reference rate reform related activities that impact debt, leases, derivatives and other contracts. The guidance in ASU 2020-04 provides optional expedients and exceptions for applying generally accepted accounting principles to contract modifications and hedging relationships, subject to meeting certain criteria, that reference LIBOR or another reference rate expected to be discontinued. We are currently evaluating the impact the adoption of ASU 2020-04 will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3. — LEASES As of June 30, 2020, we owned 887 properties and leased 59 properties from third-party landlords. These 946 properties are located in 35 states across the United States and Washington, D.C. Substantially all of our properties are leased on a triple-net basis primarily to petroleum distributors, convenience store retailers and, to a lesser extent, automotive service and other retail operators. Generally, our tenants supply fuel and either operate our properties directly or sublet our properties to operators who operate their convenience stores, gasoline stations, automotive service or other retail businesses at our properties. Our triple-net lease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For additional information regarding environmental obligations, see Note 6 – Environmental Obligations. Substantially all of our tenants’ financial results depend on the sale of refined petroleum products, convenience store sales or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lease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We adopted ASU 2016-02, Leases (Topic 842) (“ASU 2016-02”) . ASU 2016-02 amends the existing accounting standards for lease accounting, including requiring lessees to recognize most leases on their balance sheets. Under ASU 2016-02, lessor accounting will remain similar to lessor accounting under previous GAAP, while aligning with the FASB’s new revenue recognition guidance. For leases in which we are the lessor, we are (i) , (ii) and (iii) Revenues from rental properties were $36,336,000 and $70,986,000 for the three and six months ended June 30, 2020, respectively, and $33,560,000 and $66,847,000 for three and six months ended June 30, 2019, respectively. Rental income contractually due from our tenants included in revenues from rental properties was $31,784,000 and $63,178,000 for the three and six months ended June 30, 2020 , respectively, and $ 29,378,000 and $ 58,586,000 for three and six months ended June 30, 2019 , respectively . In accordance with GAAP, we recognize rental revenue in amounts which vary from the amount of rent contractually due during the periods presented. As a result, revenues from rental properties include non-cash adjustments recorded for deferred rental revenue due to the recognition of rental income on a straight-line basis over the current lease term, the net amortization of above-market and below-market leases,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was a charge of $86,000 and $156,000 for the three and six months ended June 30, 2020, respectively, and income of $235,000 and $614,000 for the three and six months ended June 30, 2019, respectively. Tenant reimbursements, which are included in revenues from rental properties and which consist of real estate taxes and other municipal charges paid by us which were reimbursable by our tenants pursuant to the terms of triple-net lease agreements, were $4,638,000 and $7,964,000 for the three and six months ended June 30, 2020, respectively, and $3,947,000 and $7,647,000 for the three and six months ended June 30, 2019, respectively. We incurred $191,000 and $93,000 of lease origination costs for the six months ended June 30, 2020 and 2019, respectively. This deferred expense is recognized on a straight-line basis as amortization expense in our consolidated statements of operations over the terms of the various leases. The components of the $79,767,000 investment in direct financing leases as of June 30, 2020, are lease payments receivable of $119,864,000 plus unguaranteed estimated residual value of $13,928,000 less unearned income of $53,447,000 and $578,000 allowance for credit losses. The components of the $82,366,000 investment in direct financing leases as of December 31, 2019, are lease payments receivable of $126,412,000 plus unguaranteed estimated residual value of $13,928,000 less unearned income of $57,974,000. We recorded a credit loss reserve related to these direct financing leases totaling $578,000, which was recognized as a cumulative adjustment to retained earnings and as a reduction of the investment in direct financing leases balance on our consolidated balance sheets on January 1, 2020. As of June 30, 2020, future contractual annual rentals receivable from our tenants, which have terms in excess of one year are as follows (in thousands):
Operating Leases
Direct Financing Leases
2020
$
56,653
$
6,607
2021
114,098
13,339
2022
113,843
13,420
2023
114,031
13,467
2024
112,172
13,611
Thereafter
713,496
59,419
Total
$
1,224,293
$
119,863
For leases in which we are the lessee, ASU 2016-02 requires leases with durations greater than twelve months to be recognized on our consolidated balance sheets. We elected the package of transition provisions available for expired or existing contracts, which allowed us to carryforward our historical assessments of (i) whether contracts are or contain leases, (ii) lease classification and (iii) initial direct costs. As of January 1, 2019, we recognized operating lease right-of-use assets of $25,561,000 (net of deferred rent expense) and operating lease of $26,087,000, which were presented on our consolidated financial statements. The right-of-use assets and lease liabilities are carried at the present value of the remaining expected future lease payments and considered factors such as interest rates available to us on a fully collateralized basis and terms of the leases right-of-use assets The following presents the lease-related assets and liabilities (in thousands):
June 30, 2020
Assets
Right-of-use assets – operating
$
17,953
Right-of-use assets – finance
875
Total lease assets
$
18,828
Liabilities
Lease liability – operating
$
18,614
Lease liability – finance
3,879
Total lease liabilities
$
22,493
The following presents the weighted average lease terms and discount rates of our leases:
Weighted-average remaining lease term (years)
Operating leases
8.8
Finance leases
11.09
Weighted-average discount rate
Operating leases (a)
5.31
%
Finance leases
17.24
%
(a)
Upon adoption of the new lease standard, discount rates used for existing leases were established at January 1, 2019. The following presents our total lease costs (in thousands)
Three Months Ended June 30, 2020
Six Months Ended June 30, 2020
Operating lease cost
$
991
$
2,002
Finance lease cost
Amortization of leased assets
159
312
Interest on lease liabilities
183
372
Short-term lease cost
12
49
Total lease cost
$
1,345
$
2,735
The following presents supplemental cash flow information related to our leases (in thousands)
Three Months Ended June 30, 2020
Six Months Ended June 30, 2020
Cash paid for amounts included in the measurement of lease liabilities
Operating cash flows for operating leases
$
971
$
1,867
Operating cash flows for finance leases
183
372
Financing cash flows for finance leases
$
159
$
312
As of June 30, 2020, scheduled lease liabilities mature as follows (in thousands)
Operating Leases
Direct Financing Leases
2020
$
1,935
$
1,349
2021
3,380
1,154
2022
2,738
990
2023
2,617
806
2024
2,461
646
Thereafter
10,676
1,767
Total lease payments
23,807
6,712
Less: amount representing interest
(5,193
)
(2,833
)
Present value of lease payments
$
18,614
$
3,879
Major Tenants As of June 30, 2020, we had three significant tenants by revenue:
•
We leased 150 convenience store and gasoline station properties in three separate unitary leases and three stand-alone leases to subsidiaries of Global Partners LP (NYSE: GLP) (“Global”). In the aggregate, our leases with subsidiaries of
Global represented % and % of our total revenues for the six months ended June 30, 2020 and 2019 . All of our unitary leases with subsidiaries of Global are guaranteed by the parent company.
•
We leased 77 convenience store and gasoline station properties pursuant to three separate unitary leases to Apro, LLC (d/b/a “United Oil”). In the aggregate, our leases with United Oil represented 12% and 13% of our total revenues for the six months ended June 30, 2020 and 2019.
•
We leased 74 convenience store and gasoline station properties pursuant to two separate unitary leases to subsidiaries of Chestnut Petroleum Dist., Inc. (“Chestnut”). In the aggregate, our leases with subsidiaries of Chestnut represented 10% and 11% of our total revenues for the six months ended June 30, 2020 and 2019. The largest of these unitary leases, covering 56 of our properties, is guaranteed by the parent company, its principals and numerous Chestnut affiliates. Getty Petroleum Marketing Inc. Getty Petroleum Marketing Inc. (“Marketing”) was our largest tenant from 1997 until 2012 under a unitary triple-net master lease that was terminated in April 2012 as a consequence of Marketing’s bankruptcy, at which time we either sold or released these properties. As of June 30, 2020, 359 of the properties we own or lease were previously leased to Marketing, of which 317 properties are subject to long-term triple-net leases with petroleum distributors in 14 separate property portfolios and 31 properties are leased as single unit triple-net leases. The leases covering properties previously leased to Marketing are unitary triple-net lease agreements generally with an initial term of 15 years and options for successive renewal terms of up to 20 years. Rent is scheduled to increase at varying intervals during both the initial and renewal terms of the leases. Several of the leases provide for additional rent based on the aggregate volume of fuel sold. In addition, the majority of the leases require the tenants to invest capital in our properties, substantially all of which is related to the replacement of USTs that are owned by our tenants. As of June 30, 2020, we have a remaining commitment to fund up to $6,967,000 in the aggregate with our tenants for our portion of such capital improvement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life of the various leases. As part of the triple-net leases for properties previously leased to Marketing, we transferred title of the USTs to our tenants, and the obligation to pay for the retirement and decommissioning or removal of USTs at the end of their useful lives, or earlier if circumstances warranted, was fully or partially transferred to our new tenants. We remain contingently liable for this obligation in the event that our tenants do not satisfy their responsibilities. Accordingly, through June 30, 2020, we removed $13,813,000 of asset retirement obligations and $10,808,000 of net asset retirement costs related to USTs from our balance sheet. The cumulative change of $1,423,000 (net of accumulated amortization of $1,582,000) is recorded as deferred rental revenue and will be recognized on a straight-line basis as additional revenues from rental properties over the terms of the various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may exceed federally insurable limits. Legal Proceedings We are subject to various legal proceedings and claims which arise in the ordinary course of our business. As of June 30, 2020 and December 31, 2019, we had accrued $17,788,000 and $17,820,000, respectively, for certain of these matters which we believe were appropriate based on information then currently available.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our methyl tertiary butyl ether (a fuel derived from methanol, commonly referred to as “MTBE”) litigations in the states of New Jersey, Pennsylvania and Maryland, and our lawsuit with the State of New York pertaining to a property formerly owned by us in Uniondale, New York, in particular, could cause a material adverse effect on our business, financial condition, results of operations, liquidity, ability to pay dividends or stock price.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PRP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In 2004, the United States Environmental Protection Agency (“EPA”) issued General Notice Letters (“GNL”) to over 100 entities, including us, alleging that they are PRPs at the Diamond Alkali Superfund Site, which includes a 17-mile stretch of the Lower Passaic River. In May 2007, over 70 GNL recipients, including us, entered into an Administrative Settlement Agreement and Order on Consent (“AOC”) with the EPA to perform a Remedial Investigation and Feasibility Study (“RI/FS”) for the 17-mile stretch of the Lower Passaic River, which is intended to address the investigation and evaluation of alternative remedial actions with respect to alleged damages to the Lower Passaic River. Most of the parties to the AOC, including us, are also members of a Cooperating Parties Group (“CPG”). The CPG agreed to an interim allocation formula for purposes of allocating the costs to complete the RI/FS among its members, with the understanding that this interim allocation formula is not binding on the parties in terms of any potential liability for the costs to remediate the Lower Passaic River. The CPG submitted to the EPA its draft RI/FS in 2015, which sets forth various alternatives for remediating the 17-mile stretch of the Lower Passaic River. In October 2018, the EPA issued a letter directing the CPG to prepare a streamlined feasibility study for the upper 9-miles of the Lower Passaic River based on an iterative approach using adaptive management strategies. On August 12, 2019, the CPG submitted a draft Interim Remedy Feasibility Study to the EPA which identifies various targeted dredge and cap alternatives, which the EPA is still evaluating. In addition to the RI/FS activities, other actions relating to the investigation and/or remediation of the Lower Passaic River have proceeded as follows. First, in June 2012, certain members of the CPG entered into an Administrative Settlement Agreement and Order on Consent (“10.9 AOC”) with the EPA to perform certain remediation activities, including removal and capping of sediments at the river mile 10.9 area and certain testing. The EPA also issued a Unilateral Order to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of the 17-mile stretch of the Lower Passaic River. The FFS was subject to public comments and objections, and on March 4, 2016, the EPA issued its Record of Decision (“ROD”) for the lower 8-miles selecting a remedy that involves bank-to-bank dredging and installing an engineered cap with an estimated cost of $1,380,000,000. On March 31, 2016, we and more than 100 other PRPs received from the EPA a “Notice of Potential Liability and Commencement of Negotiations for Remedial Design” (“Notice”), which informed the recipients that the EPA intends to seek an Administrative Order on Consent and Settlement Agreement with Occidental (who the EPA considers the primary contributor of dioxin and other pesticides in the Lower Passaic River generated from the production of Agent Orange at its Diamond Alkali Company plant and a discharger of other contaminants of concern (“COCs”) to the Lower Passaic River), for remedial design of the remedy selected in the ROD, after which the EPA plans to begin negotiations with “major” PRPs for implementation and/or payment of the selected remedy. The Notice also stated that the EPA believes that some of the PRPs and other parties not yet identified as will be eligible for a cash out settlement with the EPA. On September 30, 2016, Occidental entered into an agreement with the EPA to perform the remedial design for the remedy selected for the lower 8-miles of the Lower Passaic River. In December 2019, Occidental submitted a report to the EPA on the progress of the remedial design work, which is still ongoing. Occidental has asserted that it is entitled to indemnification by Maxus and Tierra for its liability in connection with the Diamond Alkali Superfund Site. Occidental has also asserted that Maxus and Tierra’s parent company, YPF, S.A. (“YPF”) and certain of its affiliates must indemnify Occidental. On June 16, 2016, Maxus and Tierra filed for reorganization under Chapter 11 of the U.S. Bankruptcy Code. In the Chapter 11 proceedings, YPF sought bankruptcy approval of a settlement under which YPF would pay $130,000,000 to the bankruptcy estate in exchange for a release in favor of Maxus, Tierra, YPF and YPF’s affiliates of Maxus and Tierra’s contractual environmental liability to Occidental. We and the CPG filed proofs of claims in the Maxus/Tierra bankruptcy proceedings for costs incurred by the CPG relating to the Lower Passaic River. In July 2017, an amended Chapter 11 plan of liquidation became effective and, in connection therewith, Maxus/Tierra and certain other parties, including us, entered into a mutual contribution release agreement pertaining to certain past costs, but not future remedy costs. By letter dated March 30, 2017, the EPA advised the recipients of the Notice that it would be entering into cash out settlements with 20 PRPs to resolve their alleged liability for the lower 8-mile remedial action that is the subject of the ROD , who the EPA stated did not discharge any of the eight hazardous substances identified as a COC in the ROD. The letter also stated that other parties who did not discharge dioxins, furans or polychlorinated biphenyls (which are considered the COCs posing the greatest risk to the river) may also be eligible for cash out settlements, and that the EPA would begin a process for identifying other PRPs for negotiation of similar cash out settlements . We were not included in the initial group of 20 parties identified by the EPA for cash out settlements. In January 2018, the EPA published a notice of its intent to enter into a final settlement agreement with 15 of the identified 20 parties to resolve their respective alleged liability for the ROD work, each for a payment to the EPA in the amount of $ 280,600 . In August 2017, the EPA appointed an independent third party allocation expert to conduct allocation proceedings with most of the remaining recipients of the Notice , which is anticipated to lead to additional offers of cash out settlements to certain additional parties and /or a consent decree in which parties that are not offered a cash out settlement will agree to perform the lower 8-mile remedial action. The allocation proceedings, which we are participating in, were scheduled to conclude by mid-2019 , but have been extended and are still ongoing . On June 30, 2018, Occidental filed a complaint in the United States District Court for the District of New Jersey seeking cost recovery and contribution under the Comprehensive Environmental Response, Compensation, and Liability Act for its alleged expenses with respect to the investigation, design, and anticipated implementation of the remedy for the lower 8-miles of the Passaic River. The complaint lists over 120 defendants, including us, many of who were also named in the NJDEP’s 2003 Directive and the EPA’s 2016 Notice. Factual discovery is ongoing, and we are defending the claims consistent with our defenses in the related proceedings. Many uncertainties remain regarding how the EPA intends to implement the ROD. We anticipate that performance of the EPA’s selected remedy will be subject to future negotiation, potential enforcement proceedings and/or possible litigation. The RI/FS, AOC, 10.9 AOC and Notice do not obligate us to fund or perform any remedial action contemplated by either the ROD or RI/FS and do not resolve liability issues for remedial work or the restoration of or compensation for alleged natural resource damages to the Lower Passaic River, which are not known at this time. Based on currently known facts and circumstances, we do not believe that this matter is reasonably likely to have a material impact on our results of operations, including, among other factors, because we do not believe that there was any use or discharge of dioxins, furans or polychlorinated biphenyls in connection with our former petroleum storage operations at our former Newark, New Jersey Terminal, and because there are numerous other parties who will likely bear any costs of remediation and/or damages. However, our ultimate liability, if any, in the pending and possible future proceedings pertaining to the Lower Passaic River, and/or one or more adverse determinations related to this matter, are uncertain and subject to numerous contingencies which cannot be predicted and the outcome of which are not yet known. Therefore, it is possible that the ultimate liability resulting from this matter and the impact on our results of operations could be material. MTBE Litigation – State of New Jersey We are defending against a lawsuit brought by various governmental agencies of the State of New Jersey, including the NJDEP, alleging various theories of liability due to contamination of groundwater with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oline station properties from which the releases occurred. The majority of the named defendants have already settled their cases with the State of New Jersey. A portion of the case (“bellwether” trials) has been transferred to the United States District Court for the District of New Jersey for pre-trial proceedings and trial, although a trial date has not yet been set. We continue to engage in settlement negotiations and a dialogue with the plaintiffs’ counsel to educate them on the unique role of the Company and our business as compared to other defendants in the litigation. Although the ultimate outcome of the New Jersey MDL Proceedings cannot be ascertained at this time, we believe that it is probable that this litigation will be resolved in a manner that is unfavorable to us. We are unable to estimate the possible loss or range of loss in excess of the amount accrued for the New Jersey MDL Proceedings. It is possible that losses related to the New Jersey MDL Proceedings could exceed the amounts accrued as of June 30, 2020, which could cause a material adverse effect on our business, financial condition, results of operations, liquidity, ability to pay dividends or stock price.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names us and more than 50 other defendants, including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roceedings. In November 2015, plaintiffs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 MTBE Litigation – State of Maryland On December 17, 2017, the State of Maryland, by and through the Attorney General on behalf of the Maryland Department of Environment and the Maryland Department of Health (the “State of Maryland”), filed a complaint in the Circuit Court for Baltimore City related to alleged statewide MTBE contamination in Maryland. The complaint was served upon us on January 19, 2018. The complaint names us and more than 60 other defendants, including petroleum refiners, manufacturers, distributors and retailers of MTBE or gasoline containing MTBE. The complaint seeks compensation for natural resource damages and for injuries sustained as a result of the defendants’ unfair and deceptive trade practices in the marketing of MTBE and gasoline containing MTBE. The plaintiffs also seek to recover costs paid or incurred by the State of Maryland to detect, investigate, treat and remediate MTBE from public and private water wells and groundwater, punitive damages and the award of attorneys’ fees and litigation costs. The plaintiffs assert causes of action against all defendants based on multiple theories, including strict liability – defective design; strict liability – failure to warn; strict liability for abnormally dangerous activity; public nuisance; negligence; trespass; and violations of Titles 4, 7 and 9 of the Maryland Environmental Code. On February 14, 2018, defendants removed the case to the United States District Court for the District of Maryland. It is unclear whether the matter will ultimately be removed to the MTBE MDL proceedings or remain in federal court in Maryland. We intend to defend vigorously the claims made against us. Our ultimate liability, if any, in this proceeding is uncertain and subject to numerous contingencies which cannot be predicted and the outcome of which are not yet known. Uniondale, New York Litigation In September 2004, the State of New York commenced an action against us, United Gas Corp., Costa Gas Station, Inc., Vincent Costa, Sharon Irni, The Ingraham Bedell Corporation, Richard Berger and Exxon Mobil Corporation in New York Supreme Court in Albany County seeking recovery for reimbursement of investigation and remediation costs claimed to have been incurred by the New York Environmental Protection and Spill Compensation Fund relating to contamination it alleges emanated from various gasoline station properties located in the same vicinity in Uniondale, New York, including a site formerly owned by us and at which a petroleum release and cleanup occurred. The complaint also seeks future costs for remediation, as well as interest and penalties. We have served an answer to the complaint denying responsibility. In 2007, the State of New York commenced action against Shell Oil Company, Shell Oil Products Company, Motiva Enterprises, LLC, and related parties, in the New York Supreme Court, Albany County seeking basically the same relief sought in the action involving us. We have also filed a third-party complaint against Hess Corporation, Sprague Operating Resources LLC (successor to RAD Energy Corp.), Service Station Installation of NY, Inc., and certain individual defendants based on alleged contribution to the contamination that is the subject of the State of New York’s claims arising from a petroleum discharge at a gasoline station up-gradient from the site formerly owned by us. In 2016, the various actions filed by the State of New York and our third-party actions were consolidated for discovery proceedings and trial. Discovery in this case is in later stages and, as it nears completion, a schedule for trial will be established. We are unable to estimate the possible loss or range of loss in excess of the amount we have accrued for this lawsuit. It is possible that losses related to this case could exceed the amounts accrued, as of June 30, 2020, which could cause a material adverse effect on our business, financial condition, results of operations, liquidity, ability to pay dividends or stock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15:29Z</dcterms:created>
  <dcterms:modified xmlns:dcterms="http://purl.org/dc/terms/" xmlns:xsi="http://www.w3.org/2001/XMLSchema-instance" xsi:type="dcterms:W3CDTF">2020-07-23T16:15:29Z</dcterms:modified>
</cp:coreProperties>
</file>